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Loss Per Share" sheetId="9" state="visible" r:id="rId9"/>
    <sheet xmlns:r="http://schemas.openxmlformats.org/officeDocument/2006/relationships" name="Commitments and Contingencies" sheetId="10" state="visible" r:id="rId10"/>
    <sheet xmlns:r="http://schemas.openxmlformats.org/officeDocument/2006/relationships" name="Contractual Guarantees and Inde" sheetId="11" state="visible" r:id="rId11"/>
    <sheet xmlns:r="http://schemas.openxmlformats.org/officeDocument/2006/relationships" name="Details of Certain Financial S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Loss Per Share (Tables)" sheetId="17" state="visible" r:id="rId17"/>
    <sheet xmlns:r="http://schemas.openxmlformats.org/officeDocument/2006/relationships" name="Commitments and Contingencies (" sheetId="18" state="visible" r:id="rId18"/>
    <sheet xmlns:r="http://schemas.openxmlformats.org/officeDocument/2006/relationships" name="Details of Certain Financial 19" sheetId="19" state="visible" r:id="rId19"/>
    <sheet xmlns:r="http://schemas.openxmlformats.org/officeDocument/2006/relationships" name="General - Additional Informatio"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tockholders' Equity - Summary " sheetId="23" state="visible" r:id="rId23"/>
    <sheet xmlns:r="http://schemas.openxmlformats.org/officeDocument/2006/relationships" name="Stockholders' Equity - Addition" sheetId="24" state="visible" r:id="rId24"/>
    <sheet xmlns:r="http://schemas.openxmlformats.org/officeDocument/2006/relationships" name="Stockholders' Equity - Summar25" sheetId="25" state="visible" r:id="rId25"/>
    <sheet xmlns:r="http://schemas.openxmlformats.org/officeDocument/2006/relationships" name="Stockholders' Equity - Summar26" sheetId="26" state="visible" r:id="rId26"/>
    <sheet xmlns:r="http://schemas.openxmlformats.org/officeDocument/2006/relationships" name="Stockholders' Equity - Summar27" sheetId="27" state="visible" r:id="rId27"/>
    <sheet xmlns:r="http://schemas.openxmlformats.org/officeDocument/2006/relationships" name="Loss Per Share - Schedule of An" sheetId="28" state="visible" r:id="rId28"/>
    <sheet xmlns:r="http://schemas.openxmlformats.org/officeDocument/2006/relationships" name="Loss Per Share - Additional Inf"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Details of Certain Financial 32" sheetId="32" state="visible" r:id="rId32"/>
    <sheet xmlns:r="http://schemas.openxmlformats.org/officeDocument/2006/relationships" name="Details of Certain Financial 33" sheetId="33" state="visible" r:id="rId33"/>
    <sheet xmlns:r="http://schemas.openxmlformats.org/officeDocument/2006/relationships" name="Details of Certain Financial 34" sheetId="34" state="visible" r:id="rId34"/>
    <sheet xmlns:r="http://schemas.openxmlformats.org/officeDocument/2006/relationships" name="Details of Certain Financial 35" sheetId="35" state="visible" r:id="rId35"/>
    <sheet xmlns:r="http://schemas.openxmlformats.org/officeDocument/2006/relationships" name="Details of Certain Financial 36" sheetId="36" state="visible" r:id="rId36"/>
    <sheet xmlns:r="http://schemas.openxmlformats.org/officeDocument/2006/relationships" name="Details of Certain Financial 37" sheetId="37" state="visible" r:id="rId37"/>
    <sheet xmlns:r="http://schemas.openxmlformats.org/officeDocument/2006/relationships" name="Details of Certain Financial 38" sheetId="38" state="visible" r:id="rId38"/>
  </sheets>
  <definedNames/>
  <calcPr calcId="124519" fullCalcOnLoad="1"/>
</workbook>
</file>

<file path=xl/sharedStrings.xml><?xml version="1.0" encoding="utf-8"?>
<sst xmlns="http://schemas.openxmlformats.org/spreadsheetml/2006/main" uniqueCount="454">
  <si>
    <t>Document and Entity Information - shares</t>
  </si>
  <si>
    <t>6 Months Ended</t>
  </si>
  <si>
    <t>Jul. 01, 2017</t>
  </si>
  <si>
    <t>Aug. 11, 2017</t>
  </si>
  <si>
    <t>Document And Entity Information [Abstract]</t>
  </si>
  <si>
    <t>Document Type</t>
  </si>
  <si>
    <t>10-Q</t>
  </si>
  <si>
    <t>Amendment Flag</t>
  </si>
  <si>
    <t>false</t>
  </si>
  <si>
    <t>Document Period End Date</t>
  </si>
  <si>
    <t>Jul. 1,
		2017</t>
  </si>
  <si>
    <t>Document Fiscal Year Focus</t>
  </si>
  <si>
    <t>Document Fiscal Period Focus</t>
  </si>
  <si>
    <t>Q2</t>
  </si>
  <si>
    <t>Trading Symbol</t>
  </si>
  <si>
    <t>SCON</t>
  </si>
  <si>
    <t>Entity Registrant Name</t>
  </si>
  <si>
    <t>SUPERCONDUCTOR TECHNOLOGIES INC</t>
  </si>
  <si>
    <t>Entity Central Index Key</t>
  </si>
  <si>
    <t>Current Fiscal Year End Date</t>
  </si>
  <si>
    <t>--12-31</t>
  </si>
  <si>
    <t>Entity Filer Category</t>
  </si>
  <si>
    <t>Smaller Reporting Company</t>
  </si>
  <si>
    <t>Entity Common Stock, Shares Outstanding</t>
  </si>
  <si>
    <t>Condensed Consolidated Statements of Operations (Unaudited) - USD ($)</t>
  </si>
  <si>
    <t>3 Months Ended</t>
  </si>
  <si>
    <t>Jul. 02, 2016</t>
  </si>
  <si>
    <t>Income Statement [Abstract]</t>
  </si>
  <si>
    <t>Revenues</t>
  </si>
  <si>
    <t>Costs and expenses:</t>
  </si>
  <si>
    <t>Cost of revenues</t>
  </si>
  <si>
    <t>Research and development</t>
  </si>
  <si>
    <t>Selling, general and administrative</t>
  </si>
  <si>
    <t>Total costs and expenses</t>
  </si>
  <si>
    <t>Loss from operations</t>
  </si>
  <si>
    <t>Other Income and Expense:</t>
  </si>
  <si>
    <t>Adjustments to fair value of warrant derivatives</t>
  </si>
  <si>
    <t>Other income</t>
  </si>
  <si>
    <t>Net loss</t>
  </si>
  <si>
    <t>Basic and diluted net loss per common share</t>
  </si>
  <si>
    <t>Basic and diluted weighted average number of common shares outstanding</t>
  </si>
  <si>
    <t>Condensed Consolidated Balance Sheets - USD ($)</t>
  </si>
  <si>
    <t>Dec. 31, 2016</t>
  </si>
  <si>
    <t>Current Assets:</t>
  </si>
  <si>
    <t>Cash and cash equivalents</t>
  </si>
  <si>
    <t>Accounts receivable, net</t>
  </si>
  <si>
    <t>Inventory, net</t>
  </si>
  <si>
    <t>Prepaid expenses and other current assets</t>
  </si>
  <si>
    <t>Total Current Assets</t>
  </si>
  <si>
    <t>Property and equipment, net of accumulated depreciation of $10,363,000 and $9,350,000, respectively</t>
  </si>
  <si>
    <t>Patents, licenses and purchased technology, net of accumulated amortization of $963,000 and $948,000, respectively</t>
  </si>
  <si>
    <t>Other assets</t>
  </si>
  <si>
    <t>Total Assets</t>
  </si>
  <si>
    <t>Current Liabilities:</t>
  </si>
  <si>
    <t>Accounts payable</t>
  </si>
  <si>
    <t>Accrued expenses</t>
  </si>
  <si>
    <t>Total Current Liabilities</t>
  </si>
  <si>
    <t>Other long-term liabilities</t>
  </si>
  <si>
    <t>Total Liabilities</t>
  </si>
  <si>
    <t>Commitments and contingencies-Notes 5 and 6</t>
  </si>
  <si>
    <t xml:space="preserve"> </t>
  </si>
  <si>
    <t>Stockholders' Equity:</t>
  </si>
  <si>
    <t>Preferred stock, $.001 par value, 2,000,000 shares authorized, 328,925 and 333,767 shares issued and outstanding, respectively</t>
  </si>
  <si>
    <t>Common stock, $.001 par value, 250,000,000 shares authorized, 10,724,261 and 7,353,714 shares issued and outstanding, respectively</t>
  </si>
  <si>
    <t>Capital in excess of par value</t>
  </si>
  <si>
    <t>Accumulated deficit</t>
  </si>
  <si>
    <t>Total Stockholders' Equity</t>
  </si>
  <si>
    <t>Total Liabilities and Stockholders' Equity</t>
  </si>
  <si>
    <t>Condensed Consolidated Balance Sheets (Parenthetical) - USD ($)</t>
  </si>
  <si>
    <t>Statement of Financial Position [Abstract]</t>
  </si>
  <si>
    <t>Accumulated depreciation on property and equipment</t>
  </si>
  <si>
    <t>Accumulated amortization on Patents, licenses and purchased technolog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Changes in assets and liabilities:</t>
  </si>
  <si>
    <t>Accounts receivable</t>
  </si>
  <si>
    <t>Inventories</t>
  </si>
  <si>
    <t>Patents, licenses and purchased technology</t>
  </si>
  <si>
    <t>Accounts payable, 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Net proceeds from the exercise of outstanding warrants</t>
  </si>
  <si>
    <t>Net cash provided by financing activities</t>
  </si>
  <si>
    <t>Net decrease in cash and cash equivalents</t>
  </si>
  <si>
    <t>Cash and cash equivalents at beginning of period</t>
  </si>
  <si>
    <t>Cash and cash equivalents at end of period</t>
  </si>
  <si>
    <t>General</t>
  </si>
  <si>
    <t>Organization, Consolidation and Presentation of Financial Statements [Abstract]</t>
  </si>
  <si>
    <t>1. General
Superconductor Technologies Inc. (together with our subsidiaries,
“we” or “us”) was incorporated in Delaware
on May 11, 1987. We develop and produce high temperature
superconducting (HTS) materials and associated
technologies. We have generated more than 100 patents as well
as proprietary trade secrets and manufacturing expertise. We
are now leveraging our key enabling technologies in HTS
materials and cryogenics, to pursue emerging opportunities in
the electrical grid and in equipment platforms that utilize
electrical circuits.
Our initial superconducting products were completed in 1998, and we
began delivery to a number of wireless network providers. In the
following 14 years, our cost reducing efforts led to the invention
of our proprietary, high-yield and high throughput HTS material
deposition manufacturing process.
Since 2010, we have focused our research and development efforts on
adapting our successful HTS materials deposition techniques to the
production of our HTS Conductus ®
Historically, we used research and development contracts as a
source of funds for our commercial technology development. In
November 2016, we were selected as the prime recipient of a $4.5
million program award provided by the U.S. Department of Energy
(DOE) and, in June 2017, the related contract was finalized and we
have now commenced work under that contract.
The unaudited condensed consolidated financial information
furnished herein has been prepared in accordance with accounting
principles generally accepted in the United States of America
(“U.S. GAAP”) and reflects all adjustments, consisting
only of normal recurring adjustments, which in the opinion of
management, are necessary for a fair statement of the results of
operations for the periods presented.
The preparation of the condensed consolidated financial statements
in conformity with U.S. GAAP requires us to make estimates and
assumptions that affect the amounts reported in the condensed
consolidated financial statements and the accompanying notes.
Actual results could differ from those estimates and such
differences may be material to the condensed consolidated financial
statements. This quarterly report on Form 10-Q should be read in
conjunction with our Form 10-K for 2016. The results of operations
for the three and six months ended July 1, 2017 are not
necessarily indicative of the results for all of 2017.</t>
  </si>
  <si>
    <t>Summary of Significant Accounting Policies</t>
  </si>
  <si>
    <t>Accounting Policies [Abstract]</t>
  </si>
  <si>
    <t>2. Summary of Significant Accounting Policies
Basis of Presentation
We have incurred significant net losses since our inception and
have an accumulated deficit of $307.3 million. In 2016, we incurred
a net loss of $11.1 million and had negative cash flows from
operations of $8.1 million. At July 1, 2017, we had $6.5
million in cash and cash equivalents compared to $10.5 million in
cash and cash equivalents as of December 31, 2016. Our current
forecast is that our existing cash and cash equivalents resources
will be sufficient to fund our planned operations into the first
quarter of 2018. Unless we can materially grow our revenues from
commercial operations, we will need to raise additional capital
during the next 12-months to continue to implement our current
business plan and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These factors raise substantial doubt
about our ability to continue as a going concern within one year
after the date the condensed consolidated financial statements were
issued.
Our plans regarding improving our future liquidity will require us
to successfully use our expertise and our technology to generate
revenues in various ways, including commercial operations, joint
ventures and licenses. We have invested and will continue to invest
in our Austin, Texas manufacturing facility to enable us to produce
our Conductus wire products. However, delays in the timing of our
ability to, including but not limited to, raise additional capital,
unexpected production delays, and our ability to sell our Conductus
wire products in large scale could substantially impact our
estimates used in the determination of expected future cash flows
and/or expected future profitability.
The accompanying condensed consolidated financial statements do not
include any adjustments that may result from the outcome of the
uncertainties set forth above. On July 18, 2016, we effected a
1-for-15 reverse stock split of our common stock, or the Reverse
Stock Split. As a result of the Reverse Stock Split, every fifteen
shares of our pre-Reverse Stock Split common stock were combined
and reclassified into one share of our common stock. The Reverse
Stock Split did not change the authorized number of shares or the
par value of our common stock. Share and per share data included
herein has been retroactively restated for the effect of the
Reverse Stock Split as applicable. In addition, we identified
certain critical accounting policies which affect certain of our
more significant estimates and assumptions used in preparing our
condensed consolidated financial statements in our Annual Report on
Form 10-K for the fiscal year ended December 31, 2016. We have
not made any material changes to these policies.
We have reviewed recently issued Financial Accounting Standards
Board pronouncements and do not believe they will have a material
impact on our condensed consolidated financial statements.
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
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ibility. Accounts balances are
charged off against the allowance when we deem it is probable the
receivable will not be recovered. We do not have any off -balance
sheet credit exposure related to our customers.
Revenue Recognition
Our revenues have historically been derived from the sale of our
legacy wireless communications products. We are in the process of
commercializing our Conductus wire which is now comprises part of
our revenue. We recognize revenue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Shipping and Handling Fees and Costs
Shipping and handling fees billed to customers are included in
revenues. Shipping and handling fees associated with freight are
generally included in cost of revenues.
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An estimate by us for warranty
related costs is recorded by us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were stated at the lower of cost or market,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July 1, 2017 net
inventory value was $63,000 compared to a December 31, 2016
value of $68,000.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expense immediately.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Patents, Licenses and Purchased Technology
Patents and licenses are recorded at cost and are amortized using
the straight-line method over the shorter of their estimated useful
lives or seventeen years.
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Market acceptance and significant
revenues from our new Conductus wire is a key assumption in
realization of our investment in long-lived assets. In the event
the projected undiscounted cash flows are less than net book value
of the assets, the carrying value of the assets will be written
down to their estimated fair value. We tested our long-lived assets
for recoverability during 2016 and at July 1, 2017 and did not
believe there was any impairment.
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The costs of our defense in such matters
are expensed as incurred. Insurance proceeds recoverable are
recorded when deemed probable.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The adoption of this guidance has not had a material
impact on our condensed consolidated financial statements as we
concluded our tax positions are highly certain of being settled at
100% of the benefit claimed. Guidance is also provided on the
accounting for the related interest and penalties, financial
statement and disclosure. We are currently not under examination by
any taxing authority nor have we been notified of an impending
examination. The oldest California and federal tax years that
remain open to possible evaluation and interpretation of our tax
position are 2012 and 2013, respectively.
As of December 31, 2016, we had net operating loss
carryforwards for federal and state income tax purposes of $344.3
million and $119.6 million ,
Marketing Costs
All costs related to marketing and advertising our products are
charged to expense as incurred or at the time the advertising takes
place. Advertising costs were not material in each of the six
months ended July 1, 2017 and July 2, 2016.
Net Loss Per Share
Basic and diluted net loss per share is computed by dividing net
loss available to common stockholders by the weighted average
number of common shares outstanding in each period. Potential
common shares are not included in the calculation of diluted loss
per share because their effect is anti-dilutive.
Stock-based Compensation
We grant both restricted stock awards and stock options to our key
employees, directors and consultants. For the three and six months
ended July 1, 2017 and July 2, 2016 no options were
granted. We granted 9,334 restricted stock awards in the six months
ended July 1, 2017. See Note 3 — Stockholders’
Equity: Restricted Stock Awards
The following table presents details of total stock-based
compensation expense that is included in each functional line item
on our condensed consolidated statements of operations:
Three months ended Six months ended
July 1, 2017 July 2, 2016 July 1, 2017 July 2, 2016
Cost of revenue $
— $ 2,000 $
— $ 3,000
Research and development 14,000 37,000 28,000 74,000
Selling, general and administrative 84,000 219,000 173,000 442,000
Total stock-based compensation expense $ 98,000 $ 258,000 $ 201,000 $ 519,000
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liabilities as of July 1, 2017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 and Disclosures”,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are adjusted to
reflect fair value at each period end, with any increase or
decrease in the fair value being recorded in results of operations
as ‘Adjustments to fair value of warrant derivatives’.
See Note 3 — Stockholders’ Equity: Warrants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As discussed in this Report, we are
adapting our unique HTS material deposition techniques to produce
our energy efficient, cost-effective and high performance Conductus
wire.
Certain Risks and Uncertainties
Our long-term prospects are dependent upon the successful
commercialization and market acceptance of our Conductus wire
products. We do not currently have a customer buying significant
amounts of our wire products.
All of our sales for the quarter ended July 1, 2017 were from
our Conductus wire products. There were no current quarter sales of
our wireless products which were historically concentrated with
AT&amp;T and Verizon Wireles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a material adverse effect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y
obligations because of the uncertainty as to whether a claim might
arise and how much it might total.</t>
  </si>
  <si>
    <t>Stockholders' Equity</t>
  </si>
  <si>
    <t>Equity [Abstract]</t>
  </si>
  <si>
    <t>3. Stockholders’ Equity
The following is a summary of stockholders’ equity
transactions for the six months ended July 1, 2017:
Convertible Capital
in
Preferred Stock Common Stock Excess
of
Accumulated
Shares Amount Shares Amount Par Value Deficit Total
Balance at December 31, 2016 333,767 $
— 7,353,714 $ 7,000 $ 316,177,000 $ (302,086,000 ) $ 14,098,000
Conversion of Series B preferred stock to common stock (4,842 )
— 3,227,880 3,000 (3,000 )
—
Stock-based compensation 9,334 201,000 201,000
Warrant exercises 133,333 1,000 199,000 200,000
Net loss (5,170,000 ) (5,170,000 )
Balance at July 1, 2017 328,925 $
— 10,724,261 $ 11,000 $ 316,574,000 $ (307,256,000 ) $ 9,329,000
Stock Options
At July 1, 2017, we had two active equity award option plans,
the 2003 Equity Incentive Plan and the 2013 Equity Incentive Plan
(collectively, the “Stock Option Plan”), although we
can only grant new options under the 2013 Equity Incentive Plan.
Under our Stock Option Plan, stock awards were made to our
directors, key employees, consultants, and non-employee directors
and consisted of stock options, restricted stock awards,
performance awards, and performance share awards. Stock options
were granted at prices no less than the market value on the date of
grant. There were no stock option exercises during the three or six
months ended July 1, 2017 or during the three and six months
ended July 2, 2016.
Stock option expense to the condensed consolidated statements of
operations for the three and six months ended July 1, 2017 on
net loss was $96,000 and $194,000 and $0.01 and $0.02 on basic and
diluted net loss per common share, respectively, compared to
$95,000 and $194,000 and $0.04 and $0.07 on basic and diluted net
loss per common share for the three and six months ended
July 2, 2016. No stock compensation cost was capitalized
during either period. The total compensation cost related to
nonvested stock options not yet recognized was $225,000 and the
weighted-average period over which the cost is expected to be
recognized was 8 months at July 1, 2017.
The following is a summary of stock option transactions under our
Stock Option Plan at July 1, 2017:
Number of Shares Price Per Share Weighted Average Exercise Price Number of Options Exercisable Weighted Average Exercise Price
Balance at December 31, 2016 131,158 $3.30 - $921.60 $ 36.03 101,046 $ 45.35
Granted
—
—
Exercised
—
—
Canceled (28 ) 322.20 - 379.80 339.17
Balance at July 1, 2017 131,130 $3.30 - $921.60 $ 35.96 102,130 $ 45.24
The outstanding options expire on various dates through the end of
November 2025. The weighted-average contractual term of options
outstanding is 7.1 years and the weighted-average contractual term
of stock options currently exercisable is 6.8 years. The exercise
prices for these options range from $3.30 to $921.60 per share, for
an aggregate exercise price of $4.7 million. At July 1, 2017,
no options had an exercise price less than the current market
value.
Restricted Stock Awards
The grant date fair value of each share of our restricted stock
awards is equal to the fair value of our common stock at the grant
date. Shares of restricted stock under awards all have service
conditions and vest over one to three years. The following is a
summary of our restricted stock award transactions at July 1,
2017:
Number of Shares Weighted Average Grant Date Fair Value
Balance nonvested at December 31, 2016 555 $ 41.40
Granted 9,334 1.16
Vested (555 ) 41.40
Forfeited
—
—
Balance nonvested at July 1, 2017 9,334 $ 1.16
Restricted stock award expense to the condensed consolidated
statements of operations was $2,000 and $7,000 and $0.00 and $0.00,
respectively, on basic and diluted net loss per common share for
the three and six months ended July 1, 2017, respectively, and
$163,000 and $325,000 and $0.06 and $0.12 on basic and diluted net
loss per common share for the three and six months ended
July 2, 2016, respectively. No stock compensation cost was
capitalized during the period. The total compensation cost related
to nonvested awards not yet recognized was $7,000 and the
weighted-average period over which the cost is expected to be
recognized was 8 months.
Warrants
The following is a summary of outstanding warrants at July 1,
2017:
Common Shares
Total Currently Price per
Expiration Date
(1) Warrants related to April 2013 financing 17,127 17,127 $ 81.75 April 26, 2019
(2) Warrants related to August 2013 financing 274,492 274,492 $ 1.50 August 9, 2018
(3) Warrants related to February 2015
agreement 3,056 3,056 $ 45.05 February 13, 2020
(4) Warrants related to March 2015 financing 102,093 102,093 $ 24.49 September 24, 2020
(5) Warrants related to March 2015 financing 10,209 10,209 $ 30.61 March 20, 2020
(6) Warrants related to October 2015 financing 1,355,171 1,355,171 $ 6.00 October 14, 2020
(7) Warrants related to October 2015 financing 90,345 90,345 $ 6.56 October 14, 2020
(8) Warrants related to August 2016 financing 535,062 535,062 $ 3.00 February 2, 2022
(9) Warrants related to August 2016 financing 49,939 49,939 $ 3.86 August 2, 2021
(10) Warrants related to December 2016
financing 6,856,667 6,856,667 $ 2.00 December 14, 2021
Warrants (1) and (3)-(10)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
We have determined that warrants (2) are not considered
indexed to our common shares under ASC 815-40, and require separate
accounting as derivative instruments with changes in fair value
recognized in earnings each period. The warrants contain a
provision whereby the warrant exercise price would be decreased in
the event that future common stock issuances are made at a price
less than the then exercise price.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Their
initial August 9, 2013 valuation was determined using the
binomial lattice valuation model, including an equal probabilities
tree and early exercise factor of 30%, the significant weighted
average assumptions for estimating the fair value of these warrants
were, respectively, as follows: expected life of five years and two
years; risk free interest rates of 1.36% and 0.32%; expected
volatility of 111% and 116% and; dividend yield of 0% and 0%. The
initial fair value at August 9, 2013 was estimated to be
approximately $4.2 million.
Using the binomial lattice valuation model, including an equal
probabilities tree and early exercise factor of 30%, the fair value
of these warrant liabilities at December 31, 2014 and
December 31, 2015, respectively, were $5.2 million and
$245,000.
Using the binomial lattice valuation model, including an equal
probabilities tree and early exercise factor of 30%, the
significant weighted average assumptions for estimating the fair
value of warrants (2) at December 31, 2016 was as
follows: expected life of 1.6 years; risk free interest rates of
1.15% expected volatility of 147% and; dividend yield of 0% and the
December 31, 2016 fair value of these warrants was estimated
to be $127,000.
Using the binomial lattice valuation model, including an equal
probabilities tree and early exercise factor of 30%, the
significant weighted average assumptions for estimating the fair
value of warrants (2) at July 1, 2017 was as follows:
expected life of 1.1 years; risk free interest rates of 1.2%;
expected volatility of 147% and; dividend yield of 0% and the
July 1, 2017 fair value of these warrants was estimated to be
$119,000. The fair value of warrants accounted for as derivative
liabilities was decreased by $8,000 from December 31, 2016 to
July 1, 2017. On April 19, 2017, we received $200,000
from the exercise of 133,333 of these outstanding warrants at $1.50
per share.</t>
  </si>
  <si>
    <t>Loss Per Share</t>
  </si>
  <si>
    <t>Earnings Per Share [Abstract]</t>
  </si>
  <si>
    <t>4. Loss Per Share
Basic and diluted net earnings (loss) per share is based on the
weighted-average number of common shares outstanding.
Since their impact would be anti-dilutive, our net loss per
common share does not include the effect of the assumed exercise or
vesting of the following shares:
July 1, 2017 July 2, 2016
Outstanding stock options 131,130 131,204
Unvested restricted stock awards 9,334 33,598
Outstanding warrants 9,294,161 2,023,232
Total 9,434,625 2,188,034
Also, the preferred stock convertible into 18,274 shares of common
stock was not included since its impact would be anti-dilutive.</t>
  </si>
  <si>
    <t>Commitments and Contingencies</t>
  </si>
  <si>
    <t>Commitments and Contingencies Disclosure [Abstract]</t>
  </si>
  <si>
    <t>5. Commitments and Contingencies
Operating Leases
We lease our offices and production facility under a non-cancelable
operating lease in Austin, Texas that expires in April 2020. The
lease contains minimum rent escalation clauses that require
additional rental amounts after the first year. Rent expense for
these leases is recognized on a straight line basis over the
minimum lease term. This lease also requires us to pay utilities,
insurance, taxes and other operating expenses and contains one
five-year renewal option.
For the three and six months ended July 1, 2017 rent expense
was $74,000 and $199,000, respectively, and for the three and six
months ended July 2, 2016 rent expense was $167,000 and
$319,000, respectively.
Patents and Licenses
We have entered into various licensing agreements requiring royalty
payments ranging from 0.13% to 2.5% of specified product sales.
Certain of these agreements contain provisions for the payment of
guaranteed or minimum royalty amounts. In the event that we fail to
pay minimum annual royalties, these licenses may automatically
become non-exclusive or be terminated. These royalty obligations
terminate at various times from 2017 to 2020. For the three and six
months ended July 1, 2017 and July 2, 2016, royalty
expense totaled $11,000 and $23,000, respectively. Under the terms
of certain royalty agreements, royalty payments made may be subject
to audit. There have been no audits to date and we do not expect
future audit adjustments to be significant.
The minimum lease payments under operating leases and license
obligations as of July 1, 2017 are as follows:
Years ending December 31, Licenses Operating Leases
Remainder of 2017 $
— $ 440,000
2018 45,000 895,000
2019
— 904,000
2020
— 221,000
2021
—
—
Thereafter
—
—
Total payments $ 45,000 $ 2,460,000</t>
  </si>
  <si>
    <t>Contractual Guarantees and Indemnities</t>
  </si>
  <si>
    <t>Text Block [Abstract]</t>
  </si>
  <si>
    <t>6. Contractual Guarantees and Indemnities
During our normal course of business, we make certain contractual
guarantees and indemnities pursuant to which we may be required to
make future payments under specific circumstances. We have not
recorded any liability for these contractual guarantees and
indemnities in the accompanying condensed consolidated financial
statement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potential liabilities related to such indemnities cannot
be determined until an infringement claim has been made, we are
unable to determine the maximum amount of losses that we could
incur related to such indemnitie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tie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as well as errors and
omissions insurance which may provide a source of recovery to us in
the event of an indemnification claim.</t>
  </si>
  <si>
    <t>Details of Certain Financial Statement Components and Supplemental Disclosures of Cash Flow Information and Non-Cash Activities</t>
  </si>
  <si>
    <t>7. Details of Certain Financial Statement Components and
Supplemental Disclosures of Cash Flow Information and Non-Cash
Activities
Balance Sheet Data:
July 1, 2017 December 31,
Accounts receivable
Accounts receivable-trade $ 5,000 $ 13,000
Less: allowance for doubtful accounts (5,000 ) (5,000 )
$
— $ 8,000
July 1, 2017 December 31,
Inventories:
Raw materials $ 63,000 $ 68,000
$ 63,000 $ 68,000
July 1, 2017 December 31,
Property and Equipment:
Equipment $ 11,609,000 $ 11,571,000
Leasehold improvements 1,065,000 1,065,000
Furniture and fixtures 205,000 205,000
12,879,000 12,841,000
Less: accumulated depreciation and amortization (10,363,000 ) (9,350,000 )
$ 2,516,000 $ 3,491,000
Depreciation expense amounted to $451,000 and $1.0 million,
respectively, for the three and six months ended July 1, 2017
and $559,000 and $1.1 million, respectively, for the three and six
months ended July 2, 2016.
July 1, 2017 December 31,
Patents and Licenses:
Patents pending $ 261,000 $ 566,000
Patents issued 1,605,000 1,372,000
Less accumulated amortization (963,000 ) (948,000 )
Net patents issued 642,000 424,000
$ 903,000 $ 990,000
Amortization expense related to these items totaled $9,000 and
$15,000, respectively, for the three and six months ended
July 1, 2017 and $19,000 and $38,000, respectively, for the
three and six months ended July 2, 2016. Amortization expenses
are expected to total $15,000 for the remainder of 2017 and $40,000
for 2018 and 2019.
July 1, 2017 December 31, 2016
Accrued Expenses and Other Long Term Liabilities:
Salaries Payable $ 99,000 $ 105,000
Compensated absences 178,000 144,000
Compensation related 37,000 17,000
Warranty reserve 8,000 8,000
Deferred rent 42,000 37,000
Other 218,000 342,000
Fair value of warrant derivatives 119,000 127,000
701,000 780,000
Less current portion (532,000 ) (608,000 )
Long term portion $ 169,000 $ 172,000
For the six months ended,
July 1, 2017 July 2, 2016
Warranty Reserve Activity:
Beginning balance $ 8,000 $ 23,000
Additions
—
—
Deductions
— (15,000 )
Ending balance $ 8,000 $ 8,000</t>
  </si>
  <si>
    <t>Subsequent Events</t>
  </si>
  <si>
    <t>Subsequent Events [Abstract]</t>
  </si>
  <si>
    <t>8. Subsequent Events
OPEN-None at this time.</t>
  </si>
  <si>
    <t>Summary of Significant Accounting Policies (Policies)</t>
  </si>
  <si>
    <t>Basis of Presentation</t>
  </si>
  <si>
    <t>Basis of Presentation
We have incurred significant net losses since our inception and
have an accumulated deficit of $307.3 million. In 2016, we incurred
a net loss of $11.1 million and had negative cash flows from
operations of $8.1 million. At July 1, 2017, we had $6.5
million in cash and cash equivalents compared to $10.5 million in
cash and cash equivalents as of December 31, 2016. Our current
forecast is that our existing cash and cash equivalents resources
will be sufficient to fund our planned operations into the first
quarter of 2018. Unless we can materially grow our revenues from
commercial operations, we will need to raise additional capital
during the next 12-months to continue to implement our current
business plan and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These factors raise substantial doubt
about our ability to continue as a going concern within one year
after the date the condensed consolidated financial statements were
issued.
Our plans regarding improving our future liquidity will require us
to successfully use our expertise and our technology to generate
revenues in various ways, including commercial operations, joint
ventures and licenses. We have invested and will continue to invest
in our Austin, Texas manufacturing facility to enable us to produce
our Conductus wire products. However, delays in the timing of our
ability to, including but not limited to, raise additional capital,
unexpected production delays, and our ability to sell our Conductus
wire products in large scale could substantially impact our
estimates used in the determination of expected future cash flows
and/or expected future profitability.
The accompanying condensed consolidated financial statements do not
include any adjustments that may result from the outcome of the
uncertainties set forth above. On July 18, 2016, we effected a
1-for-15 reverse stock split of our common stock, or the Reverse
Stock Split. As a result of the Reverse Stock Split, every fifteen
shares of our pre-Reverse Stock Split common stock were combined
and reclassified into one share of our common stock. The Reverse
Stock Split did not change the authorized number of shares or the
par value of our common stock. Share and per share data included
herein has been retroactively restated for the effect of the
Reverse Stock Split as applicable. In addition, we identified
certain critical accounting policies which affect certain of our
more significant estimates and assumptions used in preparing our
condensed consolidated financial statements in our Annual Report on
Form 10-K for the fiscal year ended December 31, 2016. We have
not made any material changes to these policies.
We have reviewed recently issued Financial Accounting Standards
Board pronouncements and do not believe they will have a material
impact on our condensed consolidated financial statements.</t>
  </si>
  <si>
    <t>Principles of Consolidation</t>
  </si>
  <si>
    <t>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t>
  </si>
  <si>
    <t>Cash and Cash Equivalents</t>
  </si>
  <si>
    <t>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t>
  </si>
  <si>
    <t>Accounts Receivable</t>
  </si>
  <si>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ibility. Accounts balances are
charged off against the allowance when we deem it is probable the
receivable will not be recovered. We do not have any off -balance
sheet credit exposure related to our customers.</t>
  </si>
  <si>
    <t>Revenue Recognition</t>
  </si>
  <si>
    <t>Revenue Recognition
Our revenues have historically been derived from the sale of our
legacy wireless communications products. We are in the process of
commercializing our Conductus wire which is now comprises part of
our revenue. We recognize revenue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t>
  </si>
  <si>
    <t>Shipping and Handling Fees and Costs</t>
  </si>
  <si>
    <t>Shipping and Handling Fees and Costs
Shipping and handling fees billed to customers are included in
revenues. Shipping and handling fees associated with freight are
generally included in cost of revenues.</t>
  </si>
  <si>
    <t>Warranties</t>
  </si>
  <si>
    <t>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An estimate by us for warranty
related costs is recorded by us at the time of sale based on our
actual historical product return rates and expected repair costs.
Such costs have been within our expectations.</t>
  </si>
  <si>
    <t>Indemnities</t>
  </si>
  <si>
    <t>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si>
  <si>
    <t>Research and Development Costs</t>
  </si>
  <si>
    <t>Research and Development Costs
Research and development costs are charged to expense as incurred
and include salary, facility, depreciation and material expenses.
Research and development costs are charged to research and
development expense.</t>
  </si>
  <si>
    <t>Inventories
Inventories were stated at the lower of cost or market,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July 1, 2017 net
inventory value was $63,000 compared to a December 31, 2016
value of $68,000.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expense immediately.</t>
  </si>
  <si>
    <t>Property and Equipment</t>
  </si>
  <si>
    <t>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t>
  </si>
  <si>
    <t>Patents, Licenses and Purchased Technology</t>
  </si>
  <si>
    <t>Patents, Licenses and Purchased Technology
Patents and licenses are recorded at cost and are amortized using
the straight-line method over the shorter of their estimated useful
lives or seventeen years.</t>
  </si>
  <si>
    <t>Other Assets and Investments</t>
  </si>
  <si>
    <t>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Market acceptance and significant
revenues from our new Conductus wire is a key assumption in
realization of our investment in long-lived assets. In the event
the projected undiscounted cash flows are less than net book value
of the assets, the carrying value of the assets will be written
down to their estimated fair value. We tested our long-lived assets
for recoverability during 2016 and at July 1, 2017 and did not
believe there was any impairment.</t>
  </si>
  <si>
    <t>Loss Contingencies</t>
  </si>
  <si>
    <t>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The costs of our defense in such matters
are expensed as incurred. Insurance proceeds recoverable are
recorded when deemed probable.</t>
  </si>
  <si>
    <t>Income Taxes</t>
  </si>
  <si>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The adoption of this guidance has not had a material
impact on our condensed consolidated financial statements as we
concluded our tax positions are highly certain of being settled at
100% of the benefit claimed. Guidance is also provided on the
accounting for the related interest and penalties, financial
statement and disclosure. We are currently not under examination by
any taxing authority nor have we been notified of an impending
examination. The oldest California and federal tax years that
remain open to possible evaluation and interpretation of our tax
position are 2012 and 2013, respectively.
As of December 31, 2016, we had net operating loss
carryforwards for federal and state income tax purposes of $344.3
million and $119.6 million ,</t>
  </si>
  <si>
    <t>Marketing Costs</t>
  </si>
  <si>
    <t>Marketing Costs
All costs related to marketing and advertising our products are
charged to expense as incurred or at the time the advertising takes
place. Advertising costs were not material in each of the six
months ended July 1, 2017 and July 2, 2016.</t>
  </si>
  <si>
    <t>Net Loss Per Share</t>
  </si>
  <si>
    <t>Net Loss Per Share
Basic and diluted net loss per share is computed by dividing net
loss available to common stockholders by the weighted average
number of common shares outstanding in each period. Potential
common shares are not included in the calculation of diluted loss
per share because their effect is anti-dilutive.</t>
  </si>
  <si>
    <t>Stock-based Compensation</t>
  </si>
  <si>
    <t>Stock-based Compensation
We grant both restricted stock awards and stock options to our key
employees, directors and consultants. For the three and six months
ended July 1, 2017 and July 2, 2016 no options were
granted. We granted 9,334 restricted stock awards in the six months
ended July 1, 2017. See Note 3 — Stockholders’
Equity: Restricted Stock Awards
The following table presents details of total stock-based
compensation expense that is included in each functional line item
on our condensed consolidated statements of operations:
Three months ended Six months ended
July 1, 2017 July 2, 2016 July 1, 2017 July 2, 2016
Cost of revenue $
— $ 2,000 $
— $ 3,000
Research and development 14,000 37,000 28,000 74,000
Selling, general and administrative 84,000 219,000 173,000 442,000
Total stock-based compensation expense $ 98,000 $ 258,000 $ 201,000 $ 519,000</t>
  </si>
  <si>
    <t>Use of Estimates</t>
  </si>
  <si>
    <t>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t>
  </si>
  <si>
    <t>Fair Value of Financial Instruments</t>
  </si>
  <si>
    <t>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liabilities as of July 1, 2017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 and Disclosures”,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are adjusted to
reflect fair value at each period end, with any increase or
decrease in the fair value being recorded in results of operations
as ‘Adjustments to fair value of warrant derivatives’.
See Note 3 — Stockholders’ Equity: Warrants</t>
  </si>
  <si>
    <t>Comprehensive Income</t>
  </si>
  <si>
    <t>Comprehensive Income
We have no items of other comprehensive income in any period and
consequently have not included a Statement of Comprehensive
Income.</t>
  </si>
  <si>
    <t>Segment Information</t>
  </si>
  <si>
    <t>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As discussed in this Report, we are
adapting our unique HTS material deposition techniques to produce
our energy efficient, cost-effective and high performance Conductus
wire.</t>
  </si>
  <si>
    <t>Certain Risks and Uncertainties</t>
  </si>
  <si>
    <t>Certain Risks and Uncertainties
Our long-term prospects are dependent upon the successful
commercialization and market acceptance of our Conductus wire
products. We do not currently have a customer buying significant
amounts of our wire products.
All of our sales for the quarter ended July 1, 2017 were from
our Conductus wire products. There were no current quarter sales of
our wireless products which were historically concentrated with
AT&amp;T and Verizon Wireles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a material adverse effect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y
obligations because of the uncertainty as to whether a claim might
arise and how much it might total.</t>
  </si>
  <si>
    <t>Summary of Significant Accounting Policies (Tables)</t>
  </si>
  <si>
    <t>Total Stock-Based Compensation Expense</t>
  </si>
  <si>
    <t>The following table presents details of total stock-based
compensation expense that is included in each functional line item
on our condensed consolidated statements of operations:
Three months ended Six months ended
July 1, 2017 July 2, 2016 July 1, 2017 July 2, 2016
Cost of revenue $
— $ 2,000 $
— $ 3,000
Research and development 14,000 37,000 28,000 74,000
Selling, general and administrative 84,000 219,000 173,000 442,000
Total stock-based compensation expense $ 98,000 $ 258,000 $ 201,000 $ 519,000</t>
  </si>
  <si>
    <t>Stockholders' Equity (Tables)</t>
  </si>
  <si>
    <t>Summary of Stockholders' Equity Transactions</t>
  </si>
  <si>
    <t>The following is a summary of stockholders’ equity
transactions for the six months ended July 1, 2017:
Convertible Capital
in
Preferred Stock Common Stock Excess
of
Accumulated
Shares Amount Shares Amount Par Value Deficit Total
Balance at December 31, 2016 333,767 $
— 7,353,714 $ 7,000 $ 316,177,000 $ (302,086,000 ) $ 14,098,000
Conversion of Series B preferred stock to common stock (4,842 )
— 3,227,880 3,000 (3,000 )
—
Stock-based compensation 9,334 201,000 201,000
Warrant exercises 133,333 1,000 199,000 200,000
Net loss (5,170,000 ) (5,170,000 )
Balance at July 1, 2017 328,925 $
— 10,724,261 $ 11,000 $ 316,574,000 $ (307,256,000 ) $ 9,329,000</t>
  </si>
  <si>
    <t>Summary of Stock Option Transactions under Stock Option Plan</t>
  </si>
  <si>
    <t>The following is a summary of stock option transactions under our
Stock Option Plan at July 1, 2017:
Number of Shares Price Per Share Weighted Average Exercise Price Number of Options Exercisable Weighted Average Exercise Price
Balance at December 31, 2016 131,158 $3.30 - $921.60 $ 36.03 101,046 $ 45.35
Granted
—
—
Exercised
—
—
Canceled (28 ) 322.20 - 379.80 339.17
Balance at July 1, 2017 131,130 $3.30 - $921.60 $ 35.96 102,130 $ 45.24</t>
  </si>
  <si>
    <t>Summary of Restricted Stock Award Transactions</t>
  </si>
  <si>
    <t>The following is a summary of our restricted stock award
transactions at July 1, 2017:
Number of Shares Weighted Average Grant Date Fair Value
Balance nonvested at December 31, 2016 555 $ 41.40
Granted 9,334 1.16
Vested (555 ) 41.40
Forfeited
—
—
Balance nonvested at July 1, 2017 9,334 $ 1.16</t>
  </si>
  <si>
    <t>Summary of Outstanding Warrants</t>
  </si>
  <si>
    <t>The following is a summary of outstanding warrants at July 1,
2017:
Common Shares
Total Currently Price per
Expiration Date
(1) Warrants related to April 2013 financing 17,127 17,127 $ 81.75 April 26, 2019
(2) Warrants related to August 2013 financing 274,492 274,492 $ 1.50 August 9, 2018
(3) Warrants related to February 2015
agreement 3,056 3,056 $ 45.05 February 13, 2020
(4) Warrants related to March 2015 financing 102,093 102,093 $ 24.49 September 24, 2020
(5) Warrants related to March 2015 financing 10,209 10,209 $ 30.61 March 20, 2020
(6) Warrants related to October 2015 financing 1,355,171 1,355,171 $ 6.00 October 14, 2020
(7) Warrants related to October 2015 financing 90,345 90,345 $ 6.56 October 14, 2020
(8) Warrants related to August 2016 financing 535,062 535,062 $ 3.00 February 2, 2022
(9) Warrants related to August 2016 financing 49,939 49,939 $ 3.86 August 2, 2021
(10) Warrants related to December 2016
financing 6,856,667 6,856,667 $ 2.00 December 14, 2021</t>
  </si>
  <si>
    <t>Loss Per Share (Tables)</t>
  </si>
  <si>
    <t>Schedule of Antidilutive Shares Exercise or Vesting Excluded from Computation of Earnings Per Share</t>
  </si>
  <si>
    <t>Since their impact would be anti-dilutive, our net loss per
common share does not include the effect of the assumed exercise or
vesting of the following shares:
July 1, 2017 July 2, 2016
Outstanding stock options 131,130 131,204
Unvested restricted stock awards 9,334 33,598
Outstanding warrants 9,294,161 2,023,232
Total 9,434,625 2,188,034</t>
  </si>
  <si>
    <t>Commitments and Contingencies (Tables)</t>
  </si>
  <si>
    <t>Minimum Lease Payments under Operating Leases and License Obligations</t>
  </si>
  <si>
    <t>The minimum lease payments under operating leases and license
obligations as of July 1, 2017 are as follows:
Years ending December 31, Licenses Operating Leases
Remainder of 2017 $
— $ 440,000
2018 45,000 895,000
2019
— 904,000
2020
— 221,000
2021
—
—
Thereafter
—
—
Total payments $ 45,000 $ 2,460,000</t>
  </si>
  <si>
    <t>Details of Certain Financial Statement Components and Supplemental Disclosures of Cash Flow Information and Non-Cash Activities (Tables)</t>
  </si>
  <si>
    <t>Components of Accounts Receivable</t>
  </si>
  <si>
    <t>Balance Sheet Data:
July 1, 2017 December 31,
Accounts receivable
Accounts receivable-trade $ 5,000 $ 13,000
Less: allowance for doubtful accounts (5,000 ) (5,000 )
$
— $ 8,000</t>
  </si>
  <si>
    <t>Components of Inventories</t>
  </si>
  <si>
    <t>July 1, 2017 December 31,
Inventories:
Raw materials $ 63,000 $ 68,000
$ 63,000 $ 68,000</t>
  </si>
  <si>
    <t>Components of Property and Equipment</t>
  </si>
  <si>
    <t>July 1, 2017 December 31,
Property and Equipment:
Equipment $ 11,609,000 $ 11,571,000
Leasehold improvements 1,065,000 1,065,000
Furniture and fixtures 205,000 205,000
12,879,000 12,841,000
Less: accumulated depreciation and amortization (10,363,000 ) (9,350,000 )
$ 2,516,000 $ 3,491,000</t>
  </si>
  <si>
    <t>Components of Patents, Licenses and Purchased Technology</t>
  </si>
  <si>
    <t>July 1, 2017 December 31,
Patents and Licenses:
Patents pending $ 261,000 $ 566,000
Patents issued 1,605,000 1,372,000
Less accumulated amortization (963,000 ) (948,000 )
Net patents issued 642,000 424,000
$ 903,000 $ 990,000</t>
  </si>
  <si>
    <t>Components of Accrued Expenses and Other Long Term Liabilities</t>
  </si>
  <si>
    <t>July 1, 2017 December 31, 2016
Accrued Expenses and Other Long Term Liabilities:
Salaries Payable $ 99,000 $ 105,000
Compensated absences 178,000 144,000
Compensation related 37,000 17,000
Warranty reserve 8,000 8,000
Deferred rent 42,000 37,000
Other 218,000 342,000
Fair value of warrant derivatives 119,000 127,000
701,000 780,000
Less current portion (532,000 ) (608,000 )
Long term portion $ 169,000 $ 172,000</t>
  </si>
  <si>
    <t>Schedule of Warranty Reserve Activity</t>
  </si>
  <si>
    <t>For the six months ended,
July 1, 2017 July 2, 2016
Warranty Reserve Activity:
Beginning balance $ 8,000 $ 23,000
Additions
—
—
Deductions
— (15,000 )
Ending balance $ 8,000 $ 8,000</t>
  </si>
  <si>
    <t>General - Additional Information (Detail) $ in Millions</t>
  </si>
  <si>
    <t>1 Months Ended</t>
  </si>
  <si>
    <t>Nov. 30, 2016USD ($)</t>
  </si>
  <si>
    <t>Jul. 01, 2017Patents</t>
  </si>
  <si>
    <t>Number of patents generated | Patents</t>
  </si>
  <si>
    <t>Research and development program award from U.S. Department of energy | $</t>
  </si>
  <si>
    <t>Summary of Significant Accounting Policies - Additional Information (Detail)</t>
  </si>
  <si>
    <t>Jul. 18, 2016</t>
  </si>
  <si>
    <t>Jul. 01, 2017USD ($)shares</t>
  </si>
  <si>
    <t>Jul. 02, 2016USD ($)</t>
  </si>
  <si>
    <t>Dec. 31, 2016USD ($)</t>
  </si>
  <si>
    <t>Dec. 31, 2015USD ($)</t>
  </si>
  <si>
    <t>Summary Of Significant Accounting Policies [Line Items]</t>
  </si>
  <si>
    <t>Incurred net loss</t>
  </si>
  <si>
    <t>Negative cash flows from operations</t>
  </si>
  <si>
    <t>Reverse split</t>
  </si>
  <si>
    <t>1-for-15</t>
  </si>
  <si>
    <t>Reverse split conversion ratio</t>
  </si>
  <si>
    <t>Cash and cash equivalents maximum original maturity</t>
  </si>
  <si>
    <t>3 months</t>
  </si>
  <si>
    <t>Product warranty period, Minimum</t>
  </si>
  <si>
    <t>1 year</t>
  </si>
  <si>
    <t>Product warranty period, Maximum</t>
  </si>
  <si>
    <t>5 years</t>
  </si>
  <si>
    <t>Minimum percentage of tax benefit realized</t>
  </si>
  <si>
    <t>50.00%</t>
  </si>
  <si>
    <t>Percentage of tax benefit claimed</t>
  </si>
  <si>
    <t>100.00%</t>
  </si>
  <si>
    <t>Stock options granted during the period | shares</t>
  </si>
  <si>
    <t>Federal [Member]</t>
  </si>
  <si>
    <t>Net operating loss carryforwards</t>
  </si>
  <si>
    <t>State [Member]</t>
  </si>
  <si>
    <t>Furniture and Fixtures [Member]</t>
  </si>
  <si>
    <t>Property, plant and equipment useful life</t>
  </si>
  <si>
    <t>7 years</t>
  </si>
  <si>
    <t>Minimum [Member] | Equipment [Member]</t>
  </si>
  <si>
    <t>3 years</t>
  </si>
  <si>
    <t>Maximum [Member] | Federal [Member]</t>
  </si>
  <si>
    <t>Reduction of taxable income</t>
  </si>
  <si>
    <t>Maximum [Member] | State [Member]</t>
  </si>
  <si>
    <t>Maximum [Member] | Equipment [Member]</t>
  </si>
  <si>
    <t>Earliest Tax Year [Member]</t>
  </si>
  <si>
    <t>Operating loss carryforwards expiration period</t>
  </si>
  <si>
    <t>Latest Tax Year [Member]</t>
  </si>
  <si>
    <t>Patents and Licenses [Member]</t>
  </si>
  <si>
    <t>Estimated useful lives</t>
  </si>
  <si>
    <t>17 years</t>
  </si>
  <si>
    <t>Restricted Stock [Member]</t>
  </si>
  <si>
    <t>Number of shares granted | shares</t>
  </si>
  <si>
    <t>Summary of Significant Accounting Policies - Total Stock-Based Compensation Expense (Detail) - USD ($)</t>
  </si>
  <si>
    <t>Share-based Compensation Arrangement by Share-based Payment Award, Compensation Cost [Line Items]</t>
  </si>
  <si>
    <t>Total stock-based compensation expense</t>
  </si>
  <si>
    <t>Cost of Revenue [Member]</t>
  </si>
  <si>
    <t>Research and Development [Member]</t>
  </si>
  <si>
    <t>Selling, General and Administrative [Member]</t>
  </si>
  <si>
    <t>Stockholders' Equity - Summary of Stockholders' Equity Transactions (Detail) - USD ($)</t>
  </si>
  <si>
    <t>12 Months Ended</t>
  </si>
  <si>
    <t>Beginning balance</t>
  </si>
  <si>
    <t>Stock-based compensation</t>
  </si>
  <si>
    <t>Warrant exercises</t>
  </si>
  <si>
    <t>Ending balance</t>
  </si>
  <si>
    <t>Common Stock [Member]</t>
  </si>
  <si>
    <t>Beginning balance, Shares</t>
  </si>
  <si>
    <t>Conversion of Series B preferred stock to common stock</t>
  </si>
  <si>
    <t>Conversion of Series B preferred stock to common stock, Shares</t>
  </si>
  <si>
    <t>Stock-based compensation, shares</t>
  </si>
  <si>
    <t>Warrant exercises, Shares</t>
  </si>
  <si>
    <t>Ending balance, Shares</t>
  </si>
  <si>
    <t>Capital in Excess of Par Value [Member]</t>
  </si>
  <si>
    <t>Accumulated Deficit [Member]</t>
  </si>
  <si>
    <t>Convertible Preferred Stock [Member]</t>
  </si>
  <si>
    <t>Stockholders' Equity - Additional Information (Detail)</t>
  </si>
  <si>
    <t>Apr. 19, 2017USD ($)$ / sharesshares</t>
  </si>
  <si>
    <t>Aug. 09, 2013USD ($)</t>
  </si>
  <si>
    <t>Jul. 01, 2017USD ($)$ / sharesPlanshares</t>
  </si>
  <si>
    <t>Jul. 02, 2016USD ($)$ / sharesshares</t>
  </si>
  <si>
    <t>Dec. 31, 2014USD ($)</t>
  </si>
  <si>
    <t>Share-based Compensation Arrangement by Share-based Payment Award [Line Items]</t>
  </si>
  <si>
    <t>Number of equity award option plans | Plan</t>
  </si>
  <si>
    <t>Impact on net loss</t>
  </si>
  <si>
    <t>Percentage of early exercise factor</t>
  </si>
  <si>
    <t>30.00%</t>
  </si>
  <si>
    <t>Fair value assumptions, expected life</t>
  </si>
  <si>
    <t>1 year 1 month 6 days</t>
  </si>
  <si>
    <t>1 year 7 months 6 days</t>
  </si>
  <si>
    <t>Fair value assumptions, risk free interest rates</t>
  </si>
  <si>
    <t>1.20%</t>
  </si>
  <si>
    <t>1.15%</t>
  </si>
  <si>
    <t>Fair value assumptions, expected volatility</t>
  </si>
  <si>
    <t>147.00%</t>
  </si>
  <si>
    <t>Fair value assumptions, dividend yield</t>
  </si>
  <si>
    <t>0.00%</t>
  </si>
  <si>
    <t>Estimated fair value of warrants</t>
  </si>
  <si>
    <t>Net proceeds from exercise of warrants</t>
  </si>
  <si>
    <t>Warrant outstanding | shares</t>
  </si>
  <si>
    <t>Warrant exercise price | $ / shares</t>
  </si>
  <si>
    <t>Stock Option Plan [Member]</t>
  </si>
  <si>
    <t>Number of Shares, Exercised | shares</t>
  </si>
  <si>
    <t>Impact on basic and diluted net loss per share | $ / shares</t>
  </si>
  <si>
    <t>Stock compensation cost capitalized</t>
  </si>
  <si>
    <t>Total compensation cost related to nonvested awards not yet recognized</t>
  </si>
  <si>
    <t>Weighted-average period</t>
  </si>
  <si>
    <t>8 months</t>
  </si>
  <si>
    <t>Stock Options [Member]</t>
  </si>
  <si>
    <t>Outstanding options expiration date</t>
  </si>
  <si>
    <t>Nov. 30,
		2025</t>
  </si>
  <si>
    <t>Stock Options [Member] | Stock Option Plan [Member]</t>
  </si>
  <si>
    <t>Weighted-average contractual term of options outstanding</t>
  </si>
  <si>
    <t>7 years 1 month 6 days</t>
  </si>
  <si>
    <t>Weighted-average contractual term of stock options currently exercisable</t>
  </si>
  <si>
    <t>6 years 9 months 18 days</t>
  </si>
  <si>
    <t>Exercisable options with an exercise price less than the current market value | shares</t>
  </si>
  <si>
    <t>Aggregate exercise price of options</t>
  </si>
  <si>
    <t>Minimum exercise price of options | $ / shares</t>
  </si>
  <si>
    <t>Maximum exercise price of options | $ / shares</t>
  </si>
  <si>
    <t>Restricted Stock [Member] | Stock Option Plan [Member]</t>
  </si>
  <si>
    <t>Restricted Stock [Member] | Minimum [Member] | Stock Option Plan [Member]</t>
  </si>
  <si>
    <t>Shares of restricted stock under awards all have service conditions and vest over</t>
  </si>
  <si>
    <t>Restricted Stock [Member] | Maximum [Member] | Stock Option Plan [Member]</t>
  </si>
  <si>
    <t>(2) Warrants Related to August 2013 Financing [Member]</t>
  </si>
  <si>
    <t>1.36%</t>
  </si>
  <si>
    <t>111.00%</t>
  </si>
  <si>
    <t>Two year warrants related to August 2013 financing [Member]</t>
  </si>
  <si>
    <t>2 years</t>
  </si>
  <si>
    <t>0.32%</t>
  </si>
  <si>
    <t>116.00%</t>
  </si>
  <si>
    <t>Stockholders' Equity - Summary of Stock Option Transactions under Stock Option Plan (Detail) - $ / shares</t>
  </si>
  <si>
    <t>Number of Shares, Granted</t>
  </si>
  <si>
    <t>Number of Shares, Exercised</t>
  </si>
  <si>
    <t>Stock Option Plan [Member] | Stock Options [Member]</t>
  </si>
  <si>
    <t>Number of Shares, Beginning balance</t>
  </si>
  <si>
    <t>Number of Shares, Canceled</t>
  </si>
  <si>
    <t>Number of Shares,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Number of Options Exercisable</t>
  </si>
  <si>
    <t>Weighted Average Exercise Price Exercisable</t>
  </si>
  <si>
    <t>Stock Option Plan [Member] | Stock Options [Member] | Minimum [Member]</t>
  </si>
  <si>
    <t>Price Per Share, Beginning balance</t>
  </si>
  <si>
    <t>Price Per Share, Granted</t>
  </si>
  <si>
    <t>Price Per Share, Exercised</t>
  </si>
  <si>
    <t>Price Per Share, Canceled</t>
  </si>
  <si>
    <t>Price Per Share, Ending balance</t>
  </si>
  <si>
    <t>Stock Option Plan [Member] | Stock Options [Member] | Maximum [Member]</t>
  </si>
  <si>
    <t>Stockholders' Equity - Summary of Restricted Stock Award Transactions (Detail) - Restricted Stock [Member]</t>
  </si>
  <si>
    <t>Jul. 01, 2017$ / sharesshares</t>
  </si>
  <si>
    <t>Number of Shares, Vested</t>
  </si>
  <si>
    <t>Number of Shares, Forfeited</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Summary of Outstanding Warrants (Detail) - $ / shares</t>
  </si>
  <si>
    <t>Apr. 19, 2017</t>
  </si>
  <si>
    <t>Common Shares, Price per Share</t>
  </si>
  <si>
    <t>(1) Warrants Related to April 2013 Financing [Member]</t>
  </si>
  <si>
    <t>Warrants outstanding</t>
  </si>
  <si>
    <t>Common Shares, Currently Exercisable</t>
  </si>
  <si>
    <t>Common Shares, Expiration Date</t>
  </si>
  <si>
    <t>Apr. 26,
		2019</t>
  </si>
  <si>
    <t>Aug. 9,
		2018</t>
  </si>
  <si>
    <t>(3) Warrants Related to February 2015 Financing [Member]</t>
  </si>
  <si>
    <t>Feb. 13,
		2020</t>
  </si>
  <si>
    <t>(4) Warrants Related to March 2015 Financing [Member]</t>
  </si>
  <si>
    <t>Sep. 24,
		2020</t>
  </si>
  <si>
    <t>(5) Warrants Related to March 2015 Financing [Member]</t>
  </si>
  <si>
    <t>Mar. 20,
		2020</t>
  </si>
  <si>
    <t>(6) Warrants Related to October 2015 Financing [Member]</t>
  </si>
  <si>
    <t>Oct. 14,
		2020</t>
  </si>
  <si>
    <t>(7) Warrants Related to October 2015 Financing [Member]</t>
  </si>
  <si>
    <t>(8) Warrants Related to August 2016 Financing [Member]</t>
  </si>
  <si>
    <t>Feb. 2,
		2022</t>
  </si>
  <si>
    <t>(9) Warrants Related to August 2016 Financing [Member]</t>
  </si>
  <si>
    <t>Aug. 2,
		2021</t>
  </si>
  <si>
    <t>(10) Warrants Related to December 2016 Financing [Member]</t>
  </si>
  <si>
    <t>Dec. 14,
		2021</t>
  </si>
  <si>
    <t>Loss Per Share - Schedule of Antidilutive Shares Exercise or Vesting Excluded from Computation of Earnings Per Share (Detail) - shares</t>
  </si>
  <si>
    <t>Antidilutive Securities Excluded from Computation of Earnings Per Share [Line Items]</t>
  </si>
  <si>
    <t>Total</t>
  </si>
  <si>
    <t>Warrants [Member]</t>
  </si>
  <si>
    <t>Loss Per Share - Additional Information (Detail) - shares</t>
  </si>
  <si>
    <t>Conversion of preferred stock to common stock</t>
  </si>
  <si>
    <t>Commitments and Contingencies - Additional Information (Detail)</t>
  </si>
  <si>
    <t>Jul. 01, 2017USD ($)</t>
  </si>
  <si>
    <t>Jul. 01, 2017USD ($)Renewals</t>
  </si>
  <si>
    <t>Other Commitments [Line Items]</t>
  </si>
  <si>
    <t>Rent expense</t>
  </si>
  <si>
    <t>Percentage of minimum royalty payment</t>
  </si>
  <si>
    <t>0.13%</t>
  </si>
  <si>
    <t>Percentage of maximum royalty payment</t>
  </si>
  <si>
    <t>2.50%</t>
  </si>
  <si>
    <t>Royalty expense</t>
  </si>
  <si>
    <t>Texas [Member]</t>
  </si>
  <si>
    <t>Operating lease expiration date</t>
  </si>
  <si>
    <t>Apr. 30,
		2020</t>
  </si>
  <si>
    <t>Renewal period of operating lease</t>
  </si>
  <si>
    <t>Number of five-year renewal option | Renewals</t>
  </si>
  <si>
    <t>Minimum [Member]</t>
  </si>
  <si>
    <t>Royalty obligations termination period</t>
  </si>
  <si>
    <t>Maximum [Member]</t>
  </si>
  <si>
    <t>Commitments and Contingencies - Minimum Lease Payments under Operating Leases and License Obligations (Detail)</t>
  </si>
  <si>
    <t>Leases [Abstract]</t>
  </si>
  <si>
    <t>Remainder of 2017</t>
  </si>
  <si>
    <t>Thereafter</t>
  </si>
  <si>
    <t>Total payments</t>
  </si>
  <si>
    <t>Details of Certain Financial Statement Components and Supplemental Disclosures of Cash Flow Information and Non-Cash Activities - Components of Accounts Receivable (Detail) - USD ($)</t>
  </si>
  <si>
    <t>Receivables [Abstract]</t>
  </si>
  <si>
    <t>Accounts receivable-trade</t>
  </si>
  <si>
    <t>Less: allowance for doubtful accounts</t>
  </si>
  <si>
    <t>Details of Certain Financial Statement Components and Supplemental Disclosures of Cash Flow Information and Non-Cash Activities - Components of Inventories (Detail) - USD ($)</t>
  </si>
  <si>
    <t>Inventory Disclosure [Abstract]</t>
  </si>
  <si>
    <t>Raw materials</t>
  </si>
  <si>
    <t>Inventories, net</t>
  </si>
  <si>
    <t>Details of Certain Financial Statement Components and Supplemental Disclosures of Cash Flow Information and Non-Cash Activities - Components of Property and Equipment (Detail) - USD ($)</t>
  </si>
  <si>
    <t>Property, Plant and Equipment [Line Items]</t>
  </si>
  <si>
    <t>Property and Equipment, Gross</t>
  </si>
  <si>
    <t>Less: accumulated depreciation and amortization</t>
  </si>
  <si>
    <t>Property and Equipment, Net</t>
  </si>
  <si>
    <t>Equipment [Member]</t>
  </si>
  <si>
    <t>Leasehold Improvements [Member]</t>
  </si>
  <si>
    <t>Details of Certain Financial Statement Components and Supplemental Disclosures of Cash Flow Information and Non-Cash Activities - Additional Information (Detail) - USD ($)</t>
  </si>
  <si>
    <t>Property, Plant and Equipment [Abstract]</t>
  </si>
  <si>
    <t>Depreciation expense</t>
  </si>
  <si>
    <t>Amortization expense</t>
  </si>
  <si>
    <t>Amortization expense expected for remainder of 2017</t>
  </si>
  <si>
    <t>Amortization expense expected in 2018</t>
  </si>
  <si>
    <t>Amortization expense expected in 2019</t>
  </si>
  <si>
    <t>Details of Certain Financial Statement Components and Supplemental Disclosures of Cash Flow Information and Non-Cash Activities - Components of Patents, Licenses and Purchased Technology (Detail) - USD ($)</t>
  </si>
  <si>
    <t>Patents and Licenses:</t>
  </si>
  <si>
    <t>Less accumulated amortization</t>
  </si>
  <si>
    <t>Patents and Licenses, net</t>
  </si>
  <si>
    <t>Patent Pending [Member]</t>
  </si>
  <si>
    <t>Patents and Licenses, gross</t>
  </si>
  <si>
    <t>Patents Issued [Member]</t>
  </si>
  <si>
    <t>Details of Certain Financial Statement Components and Supplemental Disclosures of Cash Flow Information and Non-Cash Activities - Components of Accrued Expenses and Other Long Term Liabilities (Detail) - USD ($)</t>
  </si>
  <si>
    <t>Dec. 31, 2015</t>
  </si>
  <si>
    <t>Accrued Expenses and Other Long Term Liabilities:</t>
  </si>
  <si>
    <t>Salaries Payable</t>
  </si>
  <si>
    <t>Compensated absences</t>
  </si>
  <si>
    <t>Compensation related</t>
  </si>
  <si>
    <t>Warranty reserve</t>
  </si>
  <si>
    <t>Deferred rent</t>
  </si>
  <si>
    <t>Other</t>
  </si>
  <si>
    <t>Fair value of warrant derivatives</t>
  </si>
  <si>
    <t>Less current portion</t>
  </si>
  <si>
    <t>Long term portion</t>
  </si>
  <si>
    <t>Details of Certain Financial Statement Components and Supplemental Disclosures of Cash Flow Information and Non-Cash Activities - Schedule of Warranty Reserve Activity (Detail) - USD ($)</t>
  </si>
  <si>
    <t>Product Warranties Disclosures [Abstract]</t>
  </si>
  <si>
    <t>Additions</t>
  </si>
  <si>
    <t>Dedu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665</v>
      </c>
    </row>
    <row r="12" spans="1:3">
      <c r="A12" s="4" t="s">
        <v>19</v>
      </c>
      <c r="B12" s="4" t="s">
        <v>20</v>
      </c>
    </row>
    <row r="13" spans="1:3">
      <c r="A13" s="4" t="s">
        <v>21</v>
      </c>
      <c r="B13" s="4" t="s">
        <v>22</v>
      </c>
    </row>
    <row r="14" spans="1:3">
      <c r="A14" s="4" t="s">
        <v>23</v>
      </c>
      <c r="C14" s="5" t="n">
        <v>10724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5"/>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04</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87</v>
      </c>
      <c r="B13" s="4" t="s">
        <v>142</v>
      </c>
    </row>
    <row r="14" spans="1:2">
      <c r="A14" s="4" t="s">
        <v>143</v>
      </c>
      <c r="B14" s="4" t="s">
        <v>144</v>
      </c>
    </row>
    <row r="15" spans="1:2">
      <c r="A15" s="4" t="s">
        <v>145</v>
      </c>
      <c r="B15" s="4" t="s">
        <v>146</v>
      </c>
    </row>
    <row r="16" spans="1:2">
      <c r="A16" s="4" t="s">
        <v>147</v>
      </c>
      <c r="B16" s="4" t="s">
        <v>148</v>
      </c>
    </row>
    <row r="17" spans="1:2">
      <c r="A17" s="4" t="s">
        <v>149</v>
      </c>
      <c r="B17" s="4" t="s">
        <v>150</v>
      </c>
    </row>
    <row r="18" spans="1:2">
      <c r="A18" s="4" t="s">
        <v>151</v>
      </c>
      <c r="B18" s="4" t="s">
        <v>152</v>
      </c>
    </row>
    <row r="19" spans="1:2">
      <c r="A19" s="4" t="s">
        <v>153</v>
      </c>
      <c r="B19" s="4" t="s">
        <v>154</v>
      </c>
    </row>
    <row r="20" spans="1:2">
      <c r="A20" s="4" t="s">
        <v>155</v>
      </c>
      <c r="B20" s="4" t="s">
        <v>156</v>
      </c>
    </row>
    <row r="21" spans="1:2">
      <c r="A21" s="4" t="s">
        <v>157</v>
      </c>
      <c r="B21" s="4" t="s">
        <v>158</v>
      </c>
    </row>
    <row r="22" spans="1:2">
      <c r="A22" s="4" t="s">
        <v>159</v>
      </c>
      <c r="B22" s="4" t="s">
        <v>160</v>
      </c>
    </row>
    <row r="23" spans="1:2">
      <c r="A23" s="4" t="s">
        <v>161</v>
      </c>
      <c r="B23" s="4" t="s">
        <v>162</v>
      </c>
    </row>
    <row r="24" spans="1:2">
      <c r="A24" s="4" t="s">
        <v>163</v>
      </c>
      <c r="B24" s="4" t="s">
        <v>164</v>
      </c>
    </row>
    <row r="25" spans="1:2">
      <c r="A25" s="4" t="s">
        <v>165</v>
      </c>
      <c r="B25" s="4" t="s">
        <v>166</v>
      </c>
    </row>
    <row r="26" spans="1:2">
      <c r="A26" s="4" t="s">
        <v>167</v>
      </c>
      <c r="B26"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04</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07</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1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1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1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000</v>
      </c>
      <c r="C4" s="7" t="n">
        <v>11000</v>
      </c>
      <c r="D4" s="7" t="n">
        <v>9000</v>
      </c>
      <c r="E4" s="7" t="n">
        <v>100000</v>
      </c>
    </row>
    <row r="5" spans="1:5">
      <c r="A5" s="3" t="s">
        <v>29</v>
      </c>
    </row>
    <row r="6" spans="1:5">
      <c r="A6" s="4" t="s">
        <v>30</v>
      </c>
      <c r="B6" s="5" t="n">
        <v>769000</v>
      </c>
      <c r="C6" s="5" t="n">
        <v>971000</v>
      </c>
      <c r="D6" s="5" t="n">
        <v>1631000</v>
      </c>
      <c r="E6" s="5" t="n">
        <v>1835000</v>
      </c>
    </row>
    <row r="7" spans="1:5">
      <c r="A7" s="4" t="s">
        <v>31</v>
      </c>
      <c r="B7" s="5" t="n">
        <v>678000</v>
      </c>
      <c r="C7" s="5" t="n">
        <v>701000</v>
      </c>
      <c r="D7" s="5" t="n">
        <v>1328000</v>
      </c>
      <c r="E7" s="5" t="n">
        <v>1417000</v>
      </c>
    </row>
    <row r="8" spans="1:5">
      <c r="A8" s="4" t="s">
        <v>32</v>
      </c>
      <c r="B8" s="5" t="n">
        <v>1124000</v>
      </c>
      <c r="C8" s="5" t="n">
        <v>1420000</v>
      </c>
      <c r="D8" s="5" t="n">
        <v>2244000</v>
      </c>
      <c r="E8" s="5" t="n">
        <v>2583000</v>
      </c>
    </row>
    <row r="9" spans="1:5">
      <c r="A9" s="4" t="s">
        <v>33</v>
      </c>
      <c r="B9" s="5" t="n">
        <v>2571000</v>
      </c>
      <c r="C9" s="5" t="n">
        <v>3092000</v>
      </c>
      <c r="D9" s="5" t="n">
        <v>5203000</v>
      </c>
      <c r="E9" s="5" t="n">
        <v>5835000</v>
      </c>
    </row>
    <row r="10" spans="1:5">
      <c r="A10" s="4" t="s">
        <v>34</v>
      </c>
      <c r="B10" s="5" t="n">
        <v>-2563000</v>
      </c>
      <c r="C10" s="5" t="n">
        <v>-3081000</v>
      </c>
      <c r="D10" s="5" t="n">
        <v>-5194000</v>
      </c>
      <c r="E10" s="5" t="n">
        <v>-5735000</v>
      </c>
    </row>
    <row r="11" spans="1:5">
      <c r="A11" s="3" t="s">
        <v>35</v>
      </c>
    </row>
    <row r="12" spans="1:5">
      <c r="A12" s="4" t="s">
        <v>36</v>
      </c>
      <c r="B12" s="5" t="n">
        <v>11000</v>
      </c>
      <c r="D12" s="5" t="n">
        <v>8000</v>
      </c>
      <c r="E12" s="5" t="n">
        <v>21000</v>
      </c>
    </row>
    <row r="13" spans="1:5">
      <c r="A13" s="4" t="s">
        <v>37</v>
      </c>
      <c r="B13" s="5" t="n">
        <v>11000</v>
      </c>
      <c r="C13" s="5" t="n">
        <v>3000</v>
      </c>
      <c r="D13" s="5" t="n">
        <v>16000</v>
      </c>
      <c r="E13" s="5" t="n">
        <v>6000</v>
      </c>
    </row>
    <row r="14" spans="1:5">
      <c r="A14" s="4" t="s">
        <v>38</v>
      </c>
      <c r="B14" s="7" t="n">
        <v>-2541000</v>
      </c>
      <c r="C14" s="7" t="n">
        <v>-3078000</v>
      </c>
      <c r="D14" s="7" t="n">
        <v>-5170000</v>
      </c>
      <c r="E14" s="7" t="n">
        <v>-5708000</v>
      </c>
    </row>
    <row r="15" spans="1:5">
      <c r="A15" s="4" t="s">
        <v>39</v>
      </c>
      <c r="B15" s="8" t="n">
        <v>-0.24</v>
      </c>
      <c r="C15" s="8" t="n">
        <v>-1.14</v>
      </c>
      <c r="D15" s="8" t="n">
        <v>-0.5</v>
      </c>
      <c r="E15" s="8" t="n">
        <v>-2.14</v>
      </c>
    </row>
    <row r="16" spans="1:5">
      <c r="A16" s="4" t="s">
        <v>40</v>
      </c>
      <c r="B16" s="5" t="n">
        <v>10699353</v>
      </c>
      <c r="C16" s="5" t="n">
        <v>2711697</v>
      </c>
      <c r="D16" s="5" t="n">
        <v>10333492</v>
      </c>
      <c r="E16" s="5" t="n">
        <v>26687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0</v>
      </c>
      <c r="B1" s="2" t="s">
        <v>201</v>
      </c>
    </row>
    <row r="2" spans="1:3">
      <c r="B2" s="2" t="s">
        <v>202</v>
      </c>
      <c r="C2" s="2" t="s">
        <v>203</v>
      </c>
    </row>
    <row r="3" spans="1:3">
      <c r="A3" s="3" t="s">
        <v>101</v>
      </c>
    </row>
    <row r="4" spans="1:3">
      <c r="A4" s="4" t="s">
        <v>204</v>
      </c>
      <c r="C4" s="5" t="n">
        <v>100</v>
      </c>
    </row>
    <row r="5" spans="1:3">
      <c r="A5" s="4" t="s">
        <v>205</v>
      </c>
      <c r="B5" s="10" t="n">
        <v>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7"/>
    <col customWidth="1" max="2" min="2" width="14"/>
    <col customWidth="1" max="3" min="3" width="27"/>
    <col customWidth="1" max="4" min="4" width="21"/>
    <col customWidth="1" max="5" min="5" width="27"/>
    <col customWidth="1" max="6" min="6" width="21"/>
    <col customWidth="1" max="7" min="7" width="21"/>
    <col customWidth="1" max="8" min="8" width="21"/>
  </cols>
  <sheetData>
    <row r="1" spans="1:8">
      <c r="A1" s="1" t="s">
        <v>206</v>
      </c>
      <c r="B1" s="2" t="s">
        <v>207</v>
      </c>
      <c r="C1" s="2" t="s">
        <v>208</v>
      </c>
      <c r="D1" s="2" t="s">
        <v>209</v>
      </c>
      <c r="E1" s="2" t="s">
        <v>208</v>
      </c>
      <c r="F1" s="2" t="s">
        <v>209</v>
      </c>
      <c r="G1" s="2" t="s">
        <v>210</v>
      </c>
      <c r="H1" s="2" t="s">
        <v>211</v>
      </c>
    </row>
    <row r="2" spans="1:8">
      <c r="A2" s="3" t="s">
        <v>212</v>
      </c>
    </row>
    <row r="3" spans="1:8">
      <c r="A3" s="4" t="s">
        <v>65</v>
      </c>
      <c r="C3" s="7" t="n">
        <v>-307256000</v>
      </c>
      <c r="E3" s="7" t="n">
        <v>-307256000</v>
      </c>
      <c r="G3" s="7" t="n">
        <v>-302086000</v>
      </c>
    </row>
    <row r="4" spans="1:8">
      <c r="A4" s="4" t="s">
        <v>213</v>
      </c>
      <c r="C4" s="5" t="n">
        <v>-2541000</v>
      </c>
      <c r="D4" s="7" t="n">
        <v>-3078000</v>
      </c>
      <c r="E4" s="5" t="n">
        <v>-5170000</v>
      </c>
      <c r="F4" s="7" t="n">
        <v>-5708000</v>
      </c>
      <c r="G4" s="5" t="n">
        <v>-11100000</v>
      </c>
    </row>
    <row r="5" spans="1:8">
      <c r="A5" s="4" t="s">
        <v>214</v>
      </c>
      <c r="E5" s="5" t="n">
        <v>-4151000</v>
      </c>
      <c r="F5" s="5" t="n">
        <v>-4052000</v>
      </c>
      <c r="G5" s="5" t="n">
        <v>-8100000</v>
      </c>
    </row>
    <row r="6" spans="1:8">
      <c r="A6" s="4" t="s">
        <v>44</v>
      </c>
      <c r="C6" s="5" t="n">
        <v>6462000</v>
      </c>
      <c r="D6" s="7" t="n">
        <v>3417000</v>
      </c>
      <c r="E6" s="7" t="n">
        <v>6462000</v>
      </c>
      <c r="F6" s="7" t="n">
        <v>3417000</v>
      </c>
      <c r="G6" s="5" t="n">
        <v>10452000</v>
      </c>
      <c r="H6" s="7" t="n">
        <v>7469000</v>
      </c>
    </row>
    <row r="7" spans="1:8">
      <c r="A7" s="4" t="s">
        <v>215</v>
      </c>
      <c r="E7" s="4" t="s">
        <v>216</v>
      </c>
    </row>
    <row r="8" spans="1:8">
      <c r="A8" s="4" t="s">
        <v>217</v>
      </c>
      <c r="B8" s="11" t="n">
        <v>0.0667</v>
      </c>
    </row>
    <row r="9" spans="1:8">
      <c r="A9" s="4" t="s">
        <v>218</v>
      </c>
      <c r="E9" s="4" t="s">
        <v>219</v>
      </c>
    </row>
    <row r="10" spans="1:8">
      <c r="A10" s="4" t="s">
        <v>220</v>
      </c>
      <c r="E10" s="4" t="s">
        <v>221</v>
      </c>
    </row>
    <row r="11" spans="1:8">
      <c r="A11" s="4" t="s">
        <v>222</v>
      </c>
      <c r="E11" s="4" t="s">
        <v>223</v>
      </c>
    </row>
    <row r="12" spans="1:8">
      <c r="A12" s="4" t="s">
        <v>46</v>
      </c>
      <c r="C12" s="7" t="n">
        <v>63000</v>
      </c>
      <c r="E12" s="7" t="n">
        <v>63000</v>
      </c>
      <c r="G12" s="5" t="n">
        <v>68000</v>
      </c>
    </row>
    <row r="13" spans="1:8">
      <c r="A13" s="4" t="s">
        <v>224</v>
      </c>
      <c r="E13" s="4" t="s">
        <v>225</v>
      </c>
    </row>
    <row r="14" spans="1:8">
      <c r="A14" s="4" t="s">
        <v>226</v>
      </c>
      <c r="E14" s="4" t="s">
        <v>227</v>
      </c>
    </row>
    <row r="15" spans="1:8">
      <c r="A15" s="4" t="s">
        <v>228</v>
      </c>
      <c r="C15" s="5" t="n">
        <v>0</v>
      </c>
      <c r="E15" s="5" t="n">
        <v>0</v>
      </c>
    </row>
    <row r="16" spans="1:8">
      <c r="A16" s="4" t="s">
        <v>229</v>
      </c>
    </row>
    <row r="17" spans="1:8">
      <c r="A17" s="3" t="s">
        <v>212</v>
      </c>
    </row>
    <row r="18" spans="1:8">
      <c r="A18" s="4" t="s">
        <v>230</v>
      </c>
      <c r="G18" s="5" t="n">
        <v>344300000</v>
      </c>
    </row>
    <row r="19" spans="1:8">
      <c r="A19" s="4" t="s">
        <v>231</v>
      </c>
    </row>
    <row r="20" spans="1:8">
      <c r="A20" s="3" t="s">
        <v>212</v>
      </c>
    </row>
    <row r="21" spans="1:8">
      <c r="A21" s="4" t="s">
        <v>230</v>
      </c>
      <c r="G21" s="5" t="n">
        <v>119600000</v>
      </c>
    </row>
    <row r="22" spans="1:8">
      <c r="A22" s="4" t="s">
        <v>232</v>
      </c>
    </row>
    <row r="23" spans="1:8">
      <c r="A23" s="3" t="s">
        <v>212</v>
      </c>
    </row>
    <row r="24" spans="1:8">
      <c r="A24" s="4" t="s">
        <v>233</v>
      </c>
      <c r="E24" s="4" t="s">
        <v>234</v>
      </c>
    </row>
    <row r="25" spans="1:8">
      <c r="A25" s="4" t="s">
        <v>235</v>
      </c>
    </row>
    <row r="26" spans="1:8">
      <c r="A26" s="3" t="s">
        <v>212</v>
      </c>
    </row>
    <row r="27" spans="1:8">
      <c r="A27" s="4" t="s">
        <v>233</v>
      </c>
      <c r="E27" s="4" t="s">
        <v>236</v>
      </c>
    </row>
    <row r="28" spans="1:8">
      <c r="A28" s="4" t="s">
        <v>237</v>
      </c>
    </row>
    <row r="29" spans="1:8">
      <c r="A29" s="3" t="s">
        <v>212</v>
      </c>
    </row>
    <row r="30" spans="1:8">
      <c r="A30" s="4" t="s">
        <v>238</v>
      </c>
      <c r="G30" s="5" t="n">
        <v>2900000</v>
      </c>
    </row>
    <row r="31" spans="1:8">
      <c r="A31" s="4" t="s">
        <v>239</v>
      </c>
    </row>
    <row r="32" spans="1:8">
      <c r="A32" s="3" t="s">
        <v>212</v>
      </c>
    </row>
    <row r="33" spans="1:8">
      <c r="A33" s="4" t="s">
        <v>238</v>
      </c>
      <c r="G33" s="7" t="n">
        <v>2800000</v>
      </c>
    </row>
    <row r="34" spans="1:8">
      <c r="A34" s="4" t="s">
        <v>240</v>
      </c>
    </row>
    <row r="35" spans="1:8">
      <c r="A35" s="3" t="s">
        <v>212</v>
      </c>
    </row>
    <row r="36" spans="1:8">
      <c r="A36" s="4" t="s">
        <v>233</v>
      </c>
      <c r="E36" s="4" t="s">
        <v>223</v>
      </c>
    </row>
    <row r="37" spans="1:8">
      <c r="A37" s="4" t="s">
        <v>241</v>
      </c>
    </row>
    <row r="38" spans="1:8">
      <c r="A38" s="3" t="s">
        <v>212</v>
      </c>
    </row>
    <row r="39" spans="1:8">
      <c r="A39" s="4" t="s">
        <v>242</v>
      </c>
      <c r="E39" s="5" t="n">
        <v>2017</v>
      </c>
    </row>
    <row r="40" spans="1:8">
      <c r="A40" s="4" t="s">
        <v>243</v>
      </c>
    </row>
    <row r="41" spans="1:8">
      <c r="A41" s="3" t="s">
        <v>212</v>
      </c>
    </row>
    <row r="42" spans="1:8">
      <c r="A42" s="4" t="s">
        <v>242</v>
      </c>
      <c r="E42" s="5" t="n">
        <v>2036</v>
      </c>
    </row>
    <row r="43" spans="1:8">
      <c r="A43" s="4" t="s">
        <v>244</v>
      </c>
    </row>
    <row r="44" spans="1:8">
      <c r="A44" s="3" t="s">
        <v>212</v>
      </c>
    </row>
    <row r="45" spans="1:8">
      <c r="A45" s="4" t="s">
        <v>245</v>
      </c>
      <c r="E45" s="4" t="s">
        <v>246</v>
      </c>
    </row>
    <row r="46" spans="1:8">
      <c r="A46" s="4" t="s">
        <v>247</v>
      </c>
    </row>
    <row r="47" spans="1:8">
      <c r="A47" s="3" t="s">
        <v>212</v>
      </c>
    </row>
    <row r="48" spans="1:8">
      <c r="A48" s="4" t="s">
        <v>248</v>
      </c>
      <c r="E48" s="5" t="n">
        <v>93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3" t="s">
        <v>250</v>
      </c>
    </row>
    <row r="4" spans="1:5">
      <c r="A4" s="4" t="s">
        <v>251</v>
      </c>
      <c r="B4" s="7" t="n">
        <v>98000</v>
      </c>
      <c r="C4" s="7" t="n">
        <v>258000</v>
      </c>
      <c r="D4" s="7" t="n">
        <v>201000</v>
      </c>
      <c r="E4" s="7" t="n">
        <v>519000</v>
      </c>
    </row>
    <row r="5" spans="1:5">
      <c r="A5" s="4" t="s">
        <v>252</v>
      </c>
    </row>
    <row r="6" spans="1:5">
      <c r="A6" s="3" t="s">
        <v>250</v>
      </c>
    </row>
    <row r="7" spans="1:5">
      <c r="A7" s="4" t="s">
        <v>251</v>
      </c>
      <c r="C7" s="5" t="n">
        <v>2000</v>
      </c>
      <c r="E7" s="5" t="n">
        <v>3000</v>
      </c>
    </row>
    <row r="8" spans="1:5">
      <c r="A8" s="4" t="s">
        <v>253</v>
      </c>
    </row>
    <row r="9" spans="1:5">
      <c r="A9" s="3" t="s">
        <v>250</v>
      </c>
    </row>
    <row r="10" spans="1:5">
      <c r="A10" s="4" t="s">
        <v>251</v>
      </c>
      <c r="B10" s="5" t="n">
        <v>14000</v>
      </c>
      <c r="C10" s="5" t="n">
        <v>37000</v>
      </c>
      <c r="D10" s="5" t="n">
        <v>28000</v>
      </c>
      <c r="E10" s="5" t="n">
        <v>74000</v>
      </c>
    </row>
    <row r="11" spans="1:5">
      <c r="A11" s="4" t="s">
        <v>254</v>
      </c>
    </row>
    <row r="12" spans="1:5">
      <c r="A12" s="3" t="s">
        <v>250</v>
      </c>
    </row>
    <row r="13" spans="1:5">
      <c r="A13" s="4" t="s">
        <v>251</v>
      </c>
      <c r="B13" s="7" t="n">
        <v>84000</v>
      </c>
      <c r="C13" s="7" t="n">
        <v>219000</v>
      </c>
      <c r="D13" s="7" t="n">
        <v>173000</v>
      </c>
      <c r="E13" s="7" t="n">
        <v>44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25</v>
      </c>
      <c r="D1" s="2" t="s">
        <v>1</v>
      </c>
      <c r="F1" s="2" t="s">
        <v>256</v>
      </c>
    </row>
    <row r="2" spans="1:6">
      <c r="B2" s="2" t="s">
        <v>2</v>
      </c>
      <c r="C2" s="2" t="s">
        <v>26</v>
      </c>
      <c r="D2" s="2" t="s">
        <v>2</v>
      </c>
      <c r="E2" s="2" t="s">
        <v>26</v>
      </c>
      <c r="F2" s="2" t="s">
        <v>42</v>
      </c>
    </row>
    <row r="3" spans="1:6">
      <c r="A3" s="4" t="s">
        <v>257</v>
      </c>
      <c r="D3" s="7" t="n">
        <v>14098000</v>
      </c>
    </row>
    <row r="4" spans="1:6">
      <c r="A4" s="4" t="s">
        <v>258</v>
      </c>
      <c r="D4" s="5" t="n">
        <v>201000</v>
      </c>
    </row>
    <row r="5" spans="1:6">
      <c r="A5" s="4" t="s">
        <v>259</v>
      </c>
      <c r="D5" s="5" t="n">
        <v>200000</v>
      </c>
    </row>
    <row r="6" spans="1:6">
      <c r="A6" s="4" t="s">
        <v>38</v>
      </c>
      <c r="B6" s="7" t="n">
        <v>-2541000</v>
      </c>
      <c r="C6" s="7" t="n">
        <v>-3078000</v>
      </c>
      <c r="D6" s="5" t="n">
        <v>-5170000</v>
      </c>
      <c r="E6" s="7" t="n">
        <v>-5708000</v>
      </c>
      <c r="F6" s="7" t="n">
        <v>-11100000</v>
      </c>
    </row>
    <row r="7" spans="1:6">
      <c r="A7" s="4" t="s">
        <v>260</v>
      </c>
      <c r="B7" s="5" t="n">
        <v>9329000</v>
      </c>
      <c r="D7" s="5" t="n">
        <v>9329000</v>
      </c>
      <c r="F7" s="5" t="n">
        <v>14098000</v>
      </c>
    </row>
    <row r="8" spans="1:6">
      <c r="A8" s="4" t="s">
        <v>261</v>
      </c>
    </row>
    <row r="9" spans="1:6">
      <c r="A9" s="4" t="s">
        <v>257</v>
      </c>
      <c r="D9" s="7" t="n">
        <v>7000</v>
      </c>
    </row>
    <row r="10" spans="1:6">
      <c r="A10" s="4" t="s">
        <v>262</v>
      </c>
      <c r="D10" s="5" t="n">
        <v>7353714</v>
      </c>
    </row>
    <row r="11" spans="1:6">
      <c r="A11" s="4" t="s">
        <v>263</v>
      </c>
      <c r="D11" s="7" t="n">
        <v>3000</v>
      </c>
    </row>
    <row r="12" spans="1:6">
      <c r="A12" s="4" t="s">
        <v>264</v>
      </c>
      <c r="D12" s="5" t="n">
        <v>3227880</v>
      </c>
    </row>
    <row r="13" spans="1:6">
      <c r="A13" s="4" t="s">
        <v>265</v>
      </c>
      <c r="D13" s="5" t="n">
        <v>9334</v>
      </c>
    </row>
    <row r="14" spans="1:6">
      <c r="A14" s="4" t="s">
        <v>259</v>
      </c>
      <c r="D14" s="7" t="n">
        <v>1000</v>
      </c>
    </row>
    <row r="15" spans="1:6">
      <c r="A15" s="4" t="s">
        <v>266</v>
      </c>
      <c r="D15" s="5" t="n">
        <v>133333</v>
      </c>
    </row>
    <row r="16" spans="1:6">
      <c r="A16" s="4" t="s">
        <v>260</v>
      </c>
      <c r="B16" s="7" t="n">
        <v>11000</v>
      </c>
      <c r="D16" s="7" t="n">
        <v>11000</v>
      </c>
      <c r="F16" s="7" t="n">
        <v>7000</v>
      </c>
    </row>
    <row r="17" spans="1:6">
      <c r="A17" s="4" t="s">
        <v>267</v>
      </c>
      <c r="B17" s="5" t="n">
        <v>10724261</v>
      </c>
      <c r="D17" s="5" t="n">
        <v>10724261</v>
      </c>
      <c r="F17" s="5" t="n">
        <v>7353714</v>
      </c>
    </row>
    <row r="18" spans="1:6">
      <c r="A18" s="4" t="s">
        <v>268</v>
      </c>
    </row>
    <row r="19" spans="1:6">
      <c r="A19" s="4" t="s">
        <v>257</v>
      </c>
      <c r="D19" s="7" t="n">
        <v>316177000</v>
      </c>
    </row>
    <row r="20" spans="1:6">
      <c r="A20" s="4" t="s">
        <v>263</v>
      </c>
      <c r="D20" s="5" t="n">
        <v>-3000</v>
      </c>
    </row>
    <row r="21" spans="1:6">
      <c r="A21" s="4" t="s">
        <v>258</v>
      </c>
      <c r="D21" s="5" t="n">
        <v>201000</v>
      </c>
    </row>
    <row r="22" spans="1:6">
      <c r="A22" s="4" t="s">
        <v>259</v>
      </c>
      <c r="D22" s="5" t="n">
        <v>199000</v>
      </c>
    </row>
    <row r="23" spans="1:6">
      <c r="A23" s="4" t="s">
        <v>260</v>
      </c>
      <c r="B23" s="7" t="n">
        <v>316574000</v>
      </c>
      <c r="D23" s="5" t="n">
        <v>316574000</v>
      </c>
      <c r="F23" s="7" t="n">
        <v>316177000</v>
      </c>
    </row>
    <row r="24" spans="1:6">
      <c r="A24" s="4" t="s">
        <v>269</v>
      </c>
    </row>
    <row r="25" spans="1:6">
      <c r="A25" s="4" t="s">
        <v>257</v>
      </c>
      <c r="D25" s="5" t="n">
        <v>-302086000</v>
      </c>
    </row>
    <row r="26" spans="1:6">
      <c r="A26" s="4" t="s">
        <v>38</v>
      </c>
      <c r="D26" s="5" t="n">
        <v>-5170000</v>
      </c>
    </row>
    <row r="27" spans="1:6">
      <c r="A27" s="4" t="s">
        <v>260</v>
      </c>
      <c r="B27" s="7" t="n">
        <v>-307256000</v>
      </c>
      <c r="D27" s="7" t="n">
        <v>-307256000</v>
      </c>
      <c r="F27" s="7" t="n">
        <v>-302086000</v>
      </c>
    </row>
    <row r="28" spans="1:6">
      <c r="A28" s="4" t="s">
        <v>270</v>
      </c>
    </row>
    <row r="29" spans="1:6">
      <c r="A29" s="4" t="s">
        <v>262</v>
      </c>
      <c r="D29" s="5" t="n">
        <v>333767</v>
      </c>
    </row>
    <row r="30" spans="1:6">
      <c r="A30" s="4" t="s">
        <v>264</v>
      </c>
      <c r="D30" s="5" t="n">
        <v>-4842</v>
      </c>
    </row>
    <row r="31" spans="1:6">
      <c r="A31" s="4" t="s">
        <v>267</v>
      </c>
      <c r="B31" s="5" t="n">
        <v>328925</v>
      </c>
      <c r="D31" s="5" t="n">
        <v>328925</v>
      </c>
      <c r="F31" s="5" t="n">
        <v>3337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37"/>
    <col customWidth="1" max="6" min="6" width="41"/>
    <col customWidth="1" max="7" min="7" width="37"/>
    <col customWidth="1" max="8" min="8" width="23"/>
    <col customWidth="1" max="9" min="9" width="21"/>
    <col customWidth="1" max="10" min="10" width="21"/>
  </cols>
  <sheetData>
    <row r="1" spans="1:10">
      <c r="A1" s="1" t="s">
        <v>271</v>
      </c>
      <c r="B1" s="2" t="s">
        <v>272</v>
      </c>
      <c r="C1" s="2" t="s">
        <v>273</v>
      </c>
      <c r="D1" s="2" t="s">
        <v>274</v>
      </c>
      <c r="E1" s="2" t="s">
        <v>275</v>
      </c>
      <c r="F1" s="2" t="s">
        <v>274</v>
      </c>
      <c r="G1" s="2" t="s">
        <v>275</v>
      </c>
      <c r="H1" s="2" t="s">
        <v>210</v>
      </c>
      <c r="I1" s="2" t="s">
        <v>211</v>
      </c>
      <c r="J1" s="2" t="s">
        <v>276</v>
      </c>
    </row>
    <row r="2" spans="1:10">
      <c r="A2" s="3" t="s">
        <v>277</v>
      </c>
    </row>
    <row r="3" spans="1:10">
      <c r="A3" s="4" t="s">
        <v>278</v>
      </c>
      <c r="D3" s="5" t="n">
        <v>2</v>
      </c>
      <c r="F3" s="5" t="n">
        <v>2</v>
      </c>
    </row>
    <row r="4" spans="1:10">
      <c r="A4" s="4" t="s">
        <v>279</v>
      </c>
      <c r="D4" s="7" t="n">
        <v>98000</v>
      </c>
      <c r="E4" s="7" t="n">
        <v>258000</v>
      </c>
      <c r="F4" s="7" t="n">
        <v>201000</v>
      </c>
      <c r="G4" s="7" t="n">
        <v>519000</v>
      </c>
    </row>
    <row r="5" spans="1:10">
      <c r="A5" s="4" t="s">
        <v>280</v>
      </c>
      <c r="F5" s="4" t="s">
        <v>281</v>
      </c>
    </row>
    <row r="6" spans="1:10">
      <c r="A6" s="4" t="s">
        <v>282</v>
      </c>
      <c r="F6" s="4" t="s">
        <v>283</v>
      </c>
      <c r="H6" s="4" t="s">
        <v>284</v>
      </c>
    </row>
    <row r="7" spans="1:10">
      <c r="A7" s="4" t="s">
        <v>285</v>
      </c>
      <c r="F7" s="4" t="s">
        <v>286</v>
      </c>
      <c r="H7" s="4" t="s">
        <v>287</v>
      </c>
    </row>
    <row r="8" spans="1:10">
      <c r="A8" s="4" t="s">
        <v>288</v>
      </c>
      <c r="F8" s="4" t="s">
        <v>289</v>
      </c>
      <c r="H8" s="4" t="s">
        <v>289</v>
      </c>
    </row>
    <row r="9" spans="1:10">
      <c r="A9" s="4" t="s">
        <v>290</v>
      </c>
      <c r="F9" s="4" t="s">
        <v>291</v>
      </c>
      <c r="H9" s="4" t="s">
        <v>291</v>
      </c>
    </row>
    <row r="10" spans="1:10">
      <c r="A10" s="4" t="s">
        <v>292</v>
      </c>
      <c r="D10" s="5" t="n">
        <v>119000</v>
      </c>
      <c r="F10" s="7" t="n">
        <v>119000</v>
      </c>
      <c r="H10" s="7" t="n">
        <v>127000</v>
      </c>
      <c r="I10" s="7" t="n">
        <v>245000</v>
      </c>
      <c r="J10" s="7" t="n">
        <v>5200000</v>
      </c>
    </row>
    <row r="11" spans="1:10">
      <c r="A11" s="4" t="s">
        <v>36</v>
      </c>
      <c r="D11" s="7" t="n">
        <v>11000</v>
      </c>
      <c r="F11" s="5" t="n">
        <v>8000</v>
      </c>
      <c r="G11" s="7" t="n">
        <v>21000</v>
      </c>
    </row>
    <row r="12" spans="1:10">
      <c r="A12" s="4" t="s">
        <v>293</v>
      </c>
      <c r="B12" s="7" t="n">
        <v>200000</v>
      </c>
      <c r="F12" s="7" t="n">
        <v>200000</v>
      </c>
    </row>
    <row r="13" spans="1:10">
      <c r="A13" s="4" t="s">
        <v>294</v>
      </c>
      <c r="B13" s="5" t="n">
        <v>133333</v>
      </c>
    </row>
    <row r="14" spans="1:10">
      <c r="A14" s="4" t="s">
        <v>295</v>
      </c>
      <c r="B14" s="8" t="n">
        <v>1.5</v>
      </c>
    </row>
    <row r="15" spans="1:10">
      <c r="A15" s="4" t="s">
        <v>296</v>
      </c>
    </row>
    <row r="16" spans="1:10">
      <c r="A16" s="3" t="s">
        <v>277</v>
      </c>
    </row>
    <row r="17" spans="1:10">
      <c r="A17" s="4" t="s">
        <v>297</v>
      </c>
      <c r="D17" s="5" t="n">
        <v>0</v>
      </c>
      <c r="E17" s="5" t="n">
        <v>0</v>
      </c>
      <c r="F17" s="5" t="n">
        <v>0</v>
      </c>
      <c r="G17" s="5" t="n">
        <v>0</v>
      </c>
    </row>
    <row r="18" spans="1:10">
      <c r="A18" s="4" t="s">
        <v>279</v>
      </c>
      <c r="D18" s="7" t="n">
        <v>96000</v>
      </c>
      <c r="E18" s="7" t="n">
        <v>95000</v>
      </c>
      <c r="F18" s="7" t="n">
        <v>194000</v>
      </c>
      <c r="G18" s="7" t="n">
        <v>194000</v>
      </c>
    </row>
    <row r="19" spans="1:10">
      <c r="A19" s="4" t="s">
        <v>298</v>
      </c>
      <c r="D19" s="8" t="n">
        <v>0.01</v>
      </c>
      <c r="E19" s="8" t="n">
        <v>0.04</v>
      </c>
      <c r="F19" s="8" t="n">
        <v>0.02</v>
      </c>
      <c r="G19" s="8" t="n">
        <v>0.07000000000000001</v>
      </c>
    </row>
    <row r="20" spans="1:10">
      <c r="A20" s="4" t="s">
        <v>299</v>
      </c>
      <c r="D20" s="7" t="n">
        <v>0</v>
      </c>
      <c r="F20" s="7" t="n">
        <v>0</v>
      </c>
    </row>
    <row r="21" spans="1:10">
      <c r="A21" s="4" t="s">
        <v>300</v>
      </c>
      <c r="D21" s="7" t="n">
        <v>225000</v>
      </c>
      <c r="F21" s="7" t="n">
        <v>225000</v>
      </c>
    </row>
    <row r="22" spans="1:10">
      <c r="A22" s="4" t="s">
        <v>301</v>
      </c>
      <c r="F22" s="4" t="s">
        <v>302</v>
      </c>
    </row>
    <row r="23" spans="1:10">
      <c r="A23" s="4" t="s">
        <v>303</v>
      </c>
    </row>
    <row r="24" spans="1:10">
      <c r="A24" s="3" t="s">
        <v>277</v>
      </c>
    </row>
    <row r="25" spans="1:10">
      <c r="A25" s="4" t="s">
        <v>304</v>
      </c>
      <c r="F25" s="4" t="s">
        <v>305</v>
      </c>
    </row>
    <row r="26" spans="1:10">
      <c r="A26" s="4" t="s">
        <v>306</v>
      </c>
    </row>
    <row r="27" spans="1:10">
      <c r="A27" s="3" t="s">
        <v>277</v>
      </c>
    </row>
    <row r="28" spans="1:10">
      <c r="A28" s="4" t="s">
        <v>297</v>
      </c>
      <c r="F28" s="5" t="n">
        <v>0</v>
      </c>
    </row>
    <row r="29" spans="1:10">
      <c r="A29" s="4" t="s">
        <v>307</v>
      </c>
      <c r="F29" s="4" t="s">
        <v>308</v>
      </c>
    </row>
    <row r="30" spans="1:10">
      <c r="A30" s="4" t="s">
        <v>309</v>
      </c>
      <c r="F30" s="4" t="s">
        <v>310</v>
      </c>
    </row>
    <row r="31" spans="1:10">
      <c r="A31" s="4" t="s">
        <v>311</v>
      </c>
      <c r="D31" s="5" t="n">
        <v>0</v>
      </c>
      <c r="F31" s="5" t="n">
        <v>0</v>
      </c>
    </row>
    <row r="32" spans="1:10">
      <c r="A32" s="4" t="s">
        <v>312</v>
      </c>
      <c r="F32" s="7" t="n">
        <v>4700000</v>
      </c>
    </row>
    <row r="33" spans="1:10">
      <c r="A33" s="4" t="s">
        <v>313</v>
      </c>
      <c r="F33" s="8" t="n">
        <v>3.3</v>
      </c>
    </row>
    <row r="34" spans="1:10">
      <c r="A34" s="4" t="s">
        <v>314</v>
      </c>
      <c r="F34" s="8" t="n">
        <v>921.6</v>
      </c>
    </row>
    <row r="35" spans="1:10">
      <c r="A35" s="4" t="s">
        <v>315</v>
      </c>
    </row>
    <row r="36" spans="1:10">
      <c r="A36" s="3" t="s">
        <v>277</v>
      </c>
    </row>
    <row r="37" spans="1:10">
      <c r="A37" s="4" t="s">
        <v>279</v>
      </c>
      <c r="D37" s="7" t="n">
        <v>2000</v>
      </c>
      <c r="E37" s="7" t="n">
        <v>163000</v>
      </c>
      <c r="F37" s="7" t="n">
        <v>7000</v>
      </c>
      <c r="G37" s="7" t="n">
        <v>325000</v>
      </c>
    </row>
    <row r="38" spans="1:10">
      <c r="A38" s="4" t="s">
        <v>298</v>
      </c>
      <c r="D38" s="7" t="n">
        <v>0</v>
      </c>
      <c r="E38" s="8" t="n">
        <v>0.06</v>
      </c>
      <c r="F38" s="7" t="n">
        <v>0</v>
      </c>
      <c r="G38" s="8" t="n">
        <v>0.12</v>
      </c>
    </row>
    <row r="39" spans="1:10">
      <c r="A39" s="4" t="s">
        <v>299</v>
      </c>
      <c r="F39" s="7" t="n">
        <v>0</v>
      </c>
    </row>
    <row r="40" spans="1:10">
      <c r="A40" s="4" t="s">
        <v>300</v>
      </c>
      <c r="D40" s="7" t="n">
        <v>7000</v>
      </c>
      <c r="F40" s="7" t="n">
        <v>7000</v>
      </c>
    </row>
    <row r="41" spans="1:10">
      <c r="A41" s="4" t="s">
        <v>301</v>
      </c>
      <c r="F41" s="4" t="s">
        <v>302</v>
      </c>
    </row>
    <row r="42" spans="1:10">
      <c r="A42" s="4" t="s">
        <v>316</v>
      </c>
    </row>
    <row r="43" spans="1:10">
      <c r="A43" s="3" t="s">
        <v>277</v>
      </c>
    </row>
    <row r="44" spans="1:10">
      <c r="A44" s="4" t="s">
        <v>317</v>
      </c>
      <c r="F44" s="4" t="s">
        <v>221</v>
      </c>
    </row>
    <row r="45" spans="1:10">
      <c r="A45" s="4" t="s">
        <v>318</v>
      </c>
    </row>
    <row r="46" spans="1:10">
      <c r="A46" s="3" t="s">
        <v>277</v>
      </c>
    </row>
    <row r="47" spans="1:10">
      <c r="A47" s="4" t="s">
        <v>317</v>
      </c>
      <c r="F47" s="4" t="s">
        <v>236</v>
      </c>
    </row>
    <row r="48" spans="1:10">
      <c r="A48" s="4" t="s">
        <v>319</v>
      </c>
    </row>
    <row r="49" spans="1:10">
      <c r="A49" s="3" t="s">
        <v>277</v>
      </c>
    </row>
    <row r="50" spans="1:10">
      <c r="A50" s="4" t="s">
        <v>280</v>
      </c>
      <c r="C50" s="4" t="s">
        <v>281</v>
      </c>
    </row>
    <row r="51" spans="1:10">
      <c r="A51" s="4" t="s">
        <v>282</v>
      </c>
      <c r="C51" s="4" t="s">
        <v>223</v>
      </c>
    </row>
    <row r="52" spans="1:10">
      <c r="A52" s="4" t="s">
        <v>285</v>
      </c>
      <c r="C52" s="4" t="s">
        <v>320</v>
      </c>
    </row>
    <row r="53" spans="1:10">
      <c r="A53" s="4" t="s">
        <v>288</v>
      </c>
      <c r="C53" s="4" t="s">
        <v>321</v>
      </c>
    </row>
    <row r="54" spans="1:10">
      <c r="A54" s="4" t="s">
        <v>290</v>
      </c>
      <c r="C54" s="4" t="s">
        <v>291</v>
      </c>
    </row>
    <row r="55" spans="1:10">
      <c r="A55" s="4" t="s">
        <v>292</v>
      </c>
      <c r="C55" s="7" t="n">
        <v>4200000</v>
      </c>
    </row>
    <row r="56" spans="1:10">
      <c r="A56" s="4" t="s">
        <v>295</v>
      </c>
      <c r="D56" s="8" t="n">
        <v>1.5</v>
      </c>
      <c r="F56" s="8" t="n">
        <v>1.5</v>
      </c>
    </row>
    <row r="57" spans="1:10">
      <c r="A57" s="4" t="s">
        <v>322</v>
      </c>
    </row>
    <row r="58" spans="1:10">
      <c r="A58" s="3" t="s">
        <v>277</v>
      </c>
    </row>
    <row r="59" spans="1:10">
      <c r="A59" s="4" t="s">
        <v>282</v>
      </c>
      <c r="C59" s="4" t="s">
        <v>323</v>
      </c>
    </row>
    <row r="60" spans="1:10">
      <c r="A60" s="4" t="s">
        <v>285</v>
      </c>
      <c r="C60" s="4" t="s">
        <v>324</v>
      </c>
    </row>
    <row r="61" spans="1:10">
      <c r="A61" s="4" t="s">
        <v>288</v>
      </c>
      <c r="C61" s="4" t="s">
        <v>325</v>
      </c>
    </row>
    <row r="62" spans="1:10">
      <c r="A62" s="4" t="s">
        <v>290</v>
      </c>
      <c r="C62" s="4" t="s">
        <v>2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5</v>
      </c>
      <c r="D1" s="2" t="s">
        <v>1</v>
      </c>
    </row>
    <row r="2" spans="1:6">
      <c r="B2" s="2" t="s">
        <v>2</v>
      </c>
      <c r="C2" s="2" t="s">
        <v>26</v>
      </c>
      <c r="D2" s="2" t="s">
        <v>2</v>
      </c>
      <c r="E2" s="2" t="s">
        <v>26</v>
      </c>
      <c r="F2" s="2" t="s">
        <v>42</v>
      </c>
    </row>
    <row r="3" spans="1:6">
      <c r="A3" s="3" t="s">
        <v>277</v>
      </c>
    </row>
    <row r="4" spans="1:6">
      <c r="A4" s="4" t="s">
        <v>327</v>
      </c>
      <c r="B4" s="5" t="n">
        <v>0</v>
      </c>
      <c r="D4" s="5" t="n">
        <v>0</v>
      </c>
    </row>
    <row r="5" spans="1:6">
      <c r="A5" s="4" t="s">
        <v>296</v>
      </c>
    </row>
    <row r="6" spans="1:6">
      <c r="A6" s="3" t="s">
        <v>277</v>
      </c>
    </row>
    <row r="7" spans="1:6">
      <c r="A7" s="4" t="s">
        <v>328</v>
      </c>
      <c r="B7" s="5" t="n">
        <v>0</v>
      </c>
      <c r="C7" s="5" t="n">
        <v>0</v>
      </c>
      <c r="D7" s="5" t="n">
        <v>0</v>
      </c>
      <c r="E7" s="5" t="n">
        <v>0</v>
      </c>
    </row>
    <row r="8" spans="1:6">
      <c r="A8" s="4" t="s">
        <v>329</v>
      </c>
    </row>
    <row r="9" spans="1:6">
      <c r="A9" s="3" t="s">
        <v>277</v>
      </c>
    </row>
    <row r="10" spans="1:6">
      <c r="A10" s="4" t="s">
        <v>330</v>
      </c>
      <c r="D10" s="5" t="n">
        <v>131158</v>
      </c>
    </row>
    <row r="11" spans="1:6">
      <c r="A11" s="4" t="s">
        <v>327</v>
      </c>
      <c r="D11" s="5" t="n">
        <v>0</v>
      </c>
    </row>
    <row r="12" spans="1:6">
      <c r="A12" s="4" t="s">
        <v>328</v>
      </c>
      <c r="D12" s="5" t="n">
        <v>0</v>
      </c>
    </row>
    <row r="13" spans="1:6">
      <c r="A13" s="4" t="s">
        <v>331</v>
      </c>
      <c r="D13" s="5" t="n">
        <v>-28</v>
      </c>
    </row>
    <row r="14" spans="1:6">
      <c r="A14" s="4" t="s">
        <v>332</v>
      </c>
      <c r="B14" s="5" t="n">
        <v>131130</v>
      </c>
      <c r="D14" s="5" t="n">
        <v>131130</v>
      </c>
    </row>
    <row r="15" spans="1:6">
      <c r="A15" s="4" t="s">
        <v>333</v>
      </c>
      <c r="D15" s="8" t="n">
        <v>36.03</v>
      </c>
    </row>
    <row r="16" spans="1:6">
      <c r="A16" s="4" t="s">
        <v>334</v>
      </c>
      <c r="D16" s="5" t="n">
        <v>0</v>
      </c>
    </row>
    <row r="17" spans="1:6">
      <c r="A17" s="4" t="s">
        <v>335</v>
      </c>
      <c r="D17" s="5" t="n">
        <v>0</v>
      </c>
    </row>
    <row r="18" spans="1:6">
      <c r="A18" s="4" t="s">
        <v>336</v>
      </c>
      <c r="D18" s="12" t="n">
        <v>339.17</v>
      </c>
    </row>
    <row r="19" spans="1:6">
      <c r="A19" s="4" t="s">
        <v>337</v>
      </c>
      <c r="B19" s="8" t="n">
        <v>35.96</v>
      </c>
      <c r="D19" s="8" t="n">
        <v>35.96</v>
      </c>
    </row>
    <row r="20" spans="1:6">
      <c r="A20" s="4" t="s">
        <v>338</v>
      </c>
      <c r="B20" s="5" t="n">
        <v>102130</v>
      </c>
      <c r="D20" s="5" t="n">
        <v>102130</v>
      </c>
      <c r="F20" s="5" t="n">
        <v>101046</v>
      </c>
    </row>
    <row r="21" spans="1:6">
      <c r="A21" s="4" t="s">
        <v>339</v>
      </c>
      <c r="B21" s="8" t="n">
        <v>45.24</v>
      </c>
      <c r="D21" s="8" t="n">
        <v>45.24</v>
      </c>
      <c r="F21" s="8" t="n">
        <v>45.35</v>
      </c>
    </row>
    <row r="22" spans="1:6">
      <c r="A22" s="4" t="s">
        <v>340</v>
      </c>
    </row>
    <row r="23" spans="1:6">
      <c r="A23" s="3" t="s">
        <v>277</v>
      </c>
    </row>
    <row r="24" spans="1:6">
      <c r="A24" s="4" t="s">
        <v>341</v>
      </c>
      <c r="D24" s="12" t="n">
        <v>3.3</v>
      </c>
    </row>
    <row r="25" spans="1:6">
      <c r="A25" s="4" t="s">
        <v>342</v>
      </c>
      <c r="D25" s="5" t="n">
        <v>0</v>
      </c>
    </row>
    <row r="26" spans="1:6">
      <c r="A26" s="4" t="s">
        <v>343</v>
      </c>
      <c r="D26" s="5" t="n">
        <v>0</v>
      </c>
    </row>
    <row r="27" spans="1:6">
      <c r="A27" s="4" t="s">
        <v>344</v>
      </c>
      <c r="D27" s="12" t="n">
        <v>322.2</v>
      </c>
    </row>
    <row r="28" spans="1:6">
      <c r="A28" s="4" t="s">
        <v>345</v>
      </c>
      <c r="B28" s="12" t="n">
        <v>3.3</v>
      </c>
      <c r="D28" s="12" t="n">
        <v>3.3</v>
      </c>
    </row>
    <row r="29" spans="1:6">
      <c r="A29" s="4" t="s">
        <v>346</v>
      </c>
    </row>
    <row r="30" spans="1:6">
      <c r="A30" s="3" t="s">
        <v>277</v>
      </c>
    </row>
    <row r="31" spans="1:6">
      <c r="A31" s="4" t="s">
        <v>341</v>
      </c>
      <c r="D31" s="12" t="n">
        <v>921.6</v>
      </c>
    </row>
    <row r="32" spans="1:6">
      <c r="A32" s="4" t="s">
        <v>342</v>
      </c>
      <c r="D32" s="5" t="n">
        <v>0</v>
      </c>
    </row>
    <row r="33" spans="1:6">
      <c r="A33" s="4" t="s">
        <v>343</v>
      </c>
      <c r="D33" s="5" t="n">
        <v>0</v>
      </c>
    </row>
    <row r="34" spans="1:6">
      <c r="A34" s="4" t="s">
        <v>344</v>
      </c>
      <c r="D34" s="12" t="n">
        <v>379.8</v>
      </c>
    </row>
    <row r="35" spans="1:6">
      <c r="A35" s="4" t="s">
        <v>345</v>
      </c>
      <c r="B35" s="8" t="n">
        <v>921.6</v>
      </c>
      <c r="D35" s="8" t="n">
        <v>92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3" t="s">
        <v>277</v>
      </c>
    </row>
    <row r="4" spans="1:2">
      <c r="A4" s="4" t="s">
        <v>327</v>
      </c>
      <c r="B4" s="5" t="n">
        <v>9334</v>
      </c>
    </row>
    <row r="5" spans="1:2">
      <c r="A5" s="4" t="s">
        <v>296</v>
      </c>
    </row>
    <row r="6" spans="1:2">
      <c r="A6" s="3" t="s">
        <v>277</v>
      </c>
    </row>
    <row r="7" spans="1:2">
      <c r="A7" s="4" t="s">
        <v>330</v>
      </c>
      <c r="B7" s="5" t="n">
        <v>555</v>
      </c>
    </row>
    <row r="8" spans="1:2">
      <c r="A8" s="4" t="s">
        <v>327</v>
      </c>
      <c r="B8" s="5" t="n">
        <v>9334</v>
      </c>
    </row>
    <row r="9" spans="1:2">
      <c r="A9" s="4" t="s">
        <v>349</v>
      </c>
      <c r="B9" s="5" t="n">
        <v>-555</v>
      </c>
    </row>
    <row r="10" spans="1:2">
      <c r="A10" s="4" t="s">
        <v>350</v>
      </c>
      <c r="B10" s="5" t="n">
        <v>0</v>
      </c>
    </row>
    <row r="11" spans="1:2">
      <c r="A11" s="4" t="s">
        <v>332</v>
      </c>
      <c r="B11" s="5" t="n">
        <v>9334</v>
      </c>
    </row>
    <row r="12" spans="1:2">
      <c r="A12" s="4" t="s">
        <v>351</v>
      </c>
      <c r="B12" s="8" t="n">
        <v>41.4</v>
      </c>
    </row>
    <row r="13" spans="1:2">
      <c r="A13" s="4" t="s">
        <v>352</v>
      </c>
      <c r="B13" s="12" t="n">
        <v>1.16</v>
      </c>
    </row>
    <row r="14" spans="1:2">
      <c r="A14" s="4" t="s">
        <v>353</v>
      </c>
      <c r="B14" s="12" t="n">
        <v>41.4</v>
      </c>
    </row>
    <row r="15" spans="1:2">
      <c r="A15" s="4" t="s">
        <v>354</v>
      </c>
      <c r="B15" s="5" t="n">
        <v>0</v>
      </c>
    </row>
    <row r="16" spans="1:2">
      <c r="A16" s="4" t="s">
        <v>355</v>
      </c>
      <c r="B16" s="8" t="n">
        <v>1.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6</v>
      </c>
      <c r="B1" s="2" t="s">
        <v>1</v>
      </c>
    </row>
    <row r="2" spans="1:3">
      <c r="B2" s="2" t="s">
        <v>2</v>
      </c>
      <c r="C2" s="2" t="s">
        <v>357</v>
      </c>
    </row>
    <row r="3" spans="1:3">
      <c r="A3" s="3" t="s">
        <v>277</v>
      </c>
    </row>
    <row r="4" spans="1:3">
      <c r="A4" s="4" t="s">
        <v>358</v>
      </c>
      <c r="C4" s="8" t="n">
        <v>1.5</v>
      </c>
    </row>
    <row r="5" spans="1:3">
      <c r="A5" s="4" t="s">
        <v>359</v>
      </c>
    </row>
    <row r="6" spans="1:3">
      <c r="A6" s="3" t="s">
        <v>277</v>
      </c>
    </row>
    <row r="7" spans="1:3">
      <c r="A7" s="4" t="s">
        <v>360</v>
      </c>
      <c r="B7" s="5" t="n">
        <v>17127</v>
      </c>
    </row>
    <row r="8" spans="1:3">
      <c r="A8" s="4" t="s">
        <v>361</v>
      </c>
      <c r="B8" s="5" t="n">
        <v>17127</v>
      </c>
    </row>
    <row r="9" spans="1:3">
      <c r="A9" s="4" t="s">
        <v>358</v>
      </c>
      <c r="B9" s="8" t="n">
        <v>81.75</v>
      </c>
    </row>
    <row r="10" spans="1:3">
      <c r="A10" s="4" t="s">
        <v>362</v>
      </c>
      <c r="B10" s="4" t="s">
        <v>363</v>
      </c>
    </row>
    <row r="11" spans="1:3">
      <c r="A11" s="4" t="s">
        <v>319</v>
      </c>
    </row>
    <row r="12" spans="1:3">
      <c r="A12" s="3" t="s">
        <v>277</v>
      </c>
    </row>
    <row r="13" spans="1:3">
      <c r="A13" s="4" t="s">
        <v>360</v>
      </c>
      <c r="B13" s="5" t="n">
        <v>274492</v>
      </c>
    </row>
    <row r="14" spans="1:3">
      <c r="A14" s="4" t="s">
        <v>361</v>
      </c>
      <c r="B14" s="5" t="n">
        <v>274492</v>
      </c>
    </row>
    <row r="15" spans="1:3">
      <c r="A15" s="4" t="s">
        <v>358</v>
      </c>
      <c r="B15" s="8" t="n">
        <v>1.5</v>
      </c>
    </row>
    <row r="16" spans="1:3">
      <c r="A16" s="4" t="s">
        <v>362</v>
      </c>
      <c r="B16" s="4" t="s">
        <v>364</v>
      </c>
    </row>
    <row r="17" spans="1:3">
      <c r="A17" s="4" t="s">
        <v>365</v>
      </c>
    </row>
    <row r="18" spans="1:3">
      <c r="A18" s="3" t="s">
        <v>277</v>
      </c>
    </row>
    <row r="19" spans="1:3">
      <c r="A19" s="4" t="s">
        <v>360</v>
      </c>
      <c r="B19" s="5" t="n">
        <v>3056</v>
      </c>
    </row>
    <row r="20" spans="1:3">
      <c r="A20" s="4" t="s">
        <v>361</v>
      </c>
      <c r="B20" s="5" t="n">
        <v>3056</v>
      </c>
    </row>
    <row r="21" spans="1:3">
      <c r="A21" s="4" t="s">
        <v>358</v>
      </c>
      <c r="B21" s="8" t="n">
        <v>45.05</v>
      </c>
    </row>
    <row r="22" spans="1:3">
      <c r="A22" s="4" t="s">
        <v>362</v>
      </c>
      <c r="B22" s="4" t="s">
        <v>366</v>
      </c>
    </row>
    <row r="23" spans="1:3">
      <c r="A23" s="4" t="s">
        <v>367</v>
      </c>
    </row>
    <row r="24" spans="1:3">
      <c r="A24" s="3" t="s">
        <v>277</v>
      </c>
    </row>
    <row r="25" spans="1:3">
      <c r="A25" s="4" t="s">
        <v>360</v>
      </c>
      <c r="B25" s="5" t="n">
        <v>102093</v>
      </c>
    </row>
    <row r="26" spans="1:3">
      <c r="A26" s="4" t="s">
        <v>361</v>
      </c>
      <c r="B26" s="5" t="n">
        <v>102093</v>
      </c>
    </row>
    <row r="27" spans="1:3">
      <c r="A27" s="4" t="s">
        <v>358</v>
      </c>
      <c r="B27" s="8" t="n">
        <v>24.49</v>
      </c>
    </row>
    <row r="28" spans="1:3">
      <c r="A28" s="4" t="s">
        <v>362</v>
      </c>
      <c r="B28" s="4" t="s">
        <v>368</v>
      </c>
    </row>
    <row r="29" spans="1:3">
      <c r="A29" s="4" t="s">
        <v>369</v>
      </c>
    </row>
    <row r="30" spans="1:3">
      <c r="A30" s="3" t="s">
        <v>277</v>
      </c>
    </row>
    <row r="31" spans="1:3">
      <c r="A31" s="4" t="s">
        <v>360</v>
      </c>
      <c r="B31" s="5" t="n">
        <v>10209</v>
      </c>
    </row>
    <row r="32" spans="1:3">
      <c r="A32" s="4" t="s">
        <v>361</v>
      </c>
      <c r="B32" s="5" t="n">
        <v>10209</v>
      </c>
    </row>
    <row r="33" spans="1:3">
      <c r="A33" s="4" t="s">
        <v>358</v>
      </c>
      <c r="B33" s="8" t="n">
        <v>30.61</v>
      </c>
    </row>
    <row r="34" spans="1:3">
      <c r="A34" s="4" t="s">
        <v>362</v>
      </c>
      <c r="B34" s="4" t="s">
        <v>370</v>
      </c>
    </row>
    <row r="35" spans="1:3">
      <c r="A35" s="4" t="s">
        <v>371</v>
      </c>
    </row>
    <row r="36" spans="1:3">
      <c r="A36" s="3" t="s">
        <v>277</v>
      </c>
    </row>
    <row r="37" spans="1:3">
      <c r="A37" s="4" t="s">
        <v>360</v>
      </c>
      <c r="B37" s="5" t="n">
        <v>1355171</v>
      </c>
    </row>
    <row r="38" spans="1:3">
      <c r="A38" s="4" t="s">
        <v>361</v>
      </c>
      <c r="B38" s="5" t="n">
        <v>1355171</v>
      </c>
    </row>
    <row r="39" spans="1:3">
      <c r="A39" s="4" t="s">
        <v>358</v>
      </c>
      <c r="B39" s="7" t="n">
        <v>6</v>
      </c>
    </row>
    <row r="40" spans="1:3">
      <c r="A40" s="4" t="s">
        <v>362</v>
      </c>
      <c r="B40" s="4" t="s">
        <v>372</v>
      </c>
    </row>
    <row r="41" spans="1:3">
      <c r="A41" s="4" t="s">
        <v>373</v>
      </c>
    </row>
    <row r="42" spans="1:3">
      <c r="A42" s="3" t="s">
        <v>277</v>
      </c>
    </row>
    <row r="43" spans="1:3">
      <c r="A43" s="4" t="s">
        <v>360</v>
      </c>
      <c r="B43" s="5" t="n">
        <v>90345</v>
      </c>
    </row>
    <row r="44" spans="1:3">
      <c r="A44" s="4" t="s">
        <v>361</v>
      </c>
      <c r="B44" s="5" t="n">
        <v>90345</v>
      </c>
    </row>
    <row r="45" spans="1:3">
      <c r="A45" s="4" t="s">
        <v>358</v>
      </c>
      <c r="B45" s="8" t="n">
        <v>6.56</v>
      </c>
    </row>
    <row r="46" spans="1:3">
      <c r="A46" s="4" t="s">
        <v>362</v>
      </c>
      <c r="B46" s="4" t="s">
        <v>372</v>
      </c>
    </row>
    <row r="47" spans="1:3">
      <c r="A47" s="4" t="s">
        <v>374</v>
      </c>
    </row>
    <row r="48" spans="1:3">
      <c r="A48" s="3" t="s">
        <v>277</v>
      </c>
    </row>
    <row r="49" spans="1:3">
      <c r="A49" s="4" t="s">
        <v>360</v>
      </c>
      <c r="B49" s="5" t="n">
        <v>535062</v>
      </c>
    </row>
    <row r="50" spans="1:3">
      <c r="A50" s="4" t="s">
        <v>361</v>
      </c>
      <c r="B50" s="5" t="n">
        <v>535062</v>
      </c>
    </row>
    <row r="51" spans="1:3">
      <c r="A51" s="4" t="s">
        <v>358</v>
      </c>
      <c r="B51" s="7" t="n">
        <v>3</v>
      </c>
    </row>
    <row r="52" spans="1:3">
      <c r="A52" s="4" t="s">
        <v>362</v>
      </c>
      <c r="B52" s="4" t="s">
        <v>375</v>
      </c>
    </row>
    <row r="53" spans="1:3">
      <c r="A53" s="4" t="s">
        <v>376</v>
      </c>
    </row>
    <row r="54" spans="1:3">
      <c r="A54" s="3" t="s">
        <v>277</v>
      </c>
    </row>
    <row r="55" spans="1:3">
      <c r="A55" s="4" t="s">
        <v>360</v>
      </c>
      <c r="B55" s="5" t="n">
        <v>49939</v>
      </c>
    </row>
    <row r="56" spans="1:3">
      <c r="A56" s="4" t="s">
        <v>361</v>
      </c>
      <c r="B56" s="5" t="n">
        <v>49939</v>
      </c>
    </row>
    <row r="57" spans="1:3">
      <c r="A57" s="4" t="s">
        <v>358</v>
      </c>
      <c r="B57" s="8" t="n">
        <v>3.86</v>
      </c>
    </row>
    <row r="58" spans="1:3">
      <c r="A58" s="4" t="s">
        <v>362</v>
      </c>
      <c r="B58" s="4" t="s">
        <v>377</v>
      </c>
    </row>
    <row r="59" spans="1:3">
      <c r="A59" s="4" t="s">
        <v>378</v>
      </c>
    </row>
    <row r="60" spans="1:3">
      <c r="A60" s="3" t="s">
        <v>277</v>
      </c>
    </row>
    <row r="61" spans="1:3">
      <c r="A61" s="4" t="s">
        <v>360</v>
      </c>
      <c r="B61" s="5" t="n">
        <v>6856667</v>
      </c>
    </row>
    <row r="62" spans="1:3">
      <c r="A62" s="4" t="s">
        <v>361</v>
      </c>
      <c r="B62" s="5" t="n">
        <v>6856667</v>
      </c>
    </row>
    <row r="63" spans="1:3">
      <c r="A63" s="4" t="s">
        <v>358</v>
      </c>
      <c r="B63" s="7" t="n">
        <v>2</v>
      </c>
    </row>
    <row r="64" spans="1:3">
      <c r="A64" s="4" t="s">
        <v>362</v>
      </c>
      <c r="B64"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6</v>
      </c>
    </row>
    <row r="3" spans="1:3">
      <c r="A3" s="3" t="s">
        <v>381</v>
      </c>
    </row>
    <row r="4" spans="1:3">
      <c r="A4" s="4" t="s">
        <v>382</v>
      </c>
      <c r="B4" s="5" t="n">
        <v>9434625</v>
      </c>
      <c r="C4" s="5" t="n">
        <v>2188034</v>
      </c>
    </row>
    <row r="5" spans="1:3">
      <c r="A5" s="4" t="s">
        <v>303</v>
      </c>
    </row>
    <row r="6" spans="1:3">
      <c r="A6" s="3" t="s">
        <v>381</v>
      </c>
    </row>
    <row r="7" spans="1:3">
      <c r="A7" s="4" t="s">
        <v>382</v>
      </c>
      <c r="B7" s="5" t="n">
        <v>131130</v>
      </c>
      <c r="C7" s="5" t="n">
        <v>131204</v>
      </c>
    </row>
    <row r="8" spans="1:3">
      <c r="A8" s="4" t="s">
        <v>247</v>
      </c>
    </row>
    <row r="9" spans="1:3">
      <c r="A9" s="3" t="s">
        <v>381</v>
      </c>
    </row>
    <row r="10" spans="1:3">
      <c r="A10" s="4" t="s">
        <v>382</v>
      </c>
      <c r="B10" s="5" t="n">
        <v>9334</v>
      </c>
      <c r="C10" s="5" t="n">
        <v>33598</v>
      </c>
    </row>
    <row r="11" spans="1:3">
      <c r="A11" s="4" t="s">
        <v>383</v>
      </c>
    </row>
    <row r="12" spans="1:3">
      <c r="A12" s="3" t="s">
        <v>381</v>
      </c>
    </row>
    <row r="13" spans="1:3">
      <c r="A13" s="4" t="s">
        <v>382</v>
      </c>
      <c r="B13" s="5" t="n">
        <v>9294161</v>
      </c>
      <c r="C13" s="5" t="n">
        <v>20232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6</v>
      </c>
    </row>
    <row r="3" spans="1:3">
      <c r="A3" s="3" t="s">
        <v>381</v>
      </c>
    </row>
    <row r="4" spans="1:3">
      <c r="A4" s="4" t="s">
        <v>385</v>
      </c>
      <c r="B4" s="5" t="n">
        <v>9434625</v>
      </c>
      <c r="C4" s="5" t="n">
        <v>2188034</v>
      </c>
    </row>
    <row r="5" spans="1:3">
      <c r="A5" s="4" t="s">
        <v>270</v>
      </c>
    </row>
    <row r="6" spans="1:3">
      <c r="A6" s="3" t="s">
        <v>381</v>
      </c>
    </row>
    <row r="7" spans="1:3">
      <c r="A7" s="4" t="s">
        <v>385</v>
      </c>
      <c r="B7" s="5" t="n">
        <v>18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6462000</v>
      </c>
      <c r="C3" s="7" t="n">
        <v>10452000</v>
      </c>
    </row>
    <row r="4" spans="1:3">
      <c r="A4" s="4" t="s">
        <v>45</v>
      </c>
      <c r="C4" s="5" t="n">
        <v>8000</v>
      </c>
    </row>
    <row r="5" spans="1:3">
      <c r="A5" s="4" t="s">
        <v>46</v>
      </c>
      <c r="B5" s="5" t="n">
        <v>63000</v>
      </c>
      <c r="C5" s="5" t="n">
        <v>68000</v>
      </c>
    </row>
    <row r="6" spans="1:3">
      <c r="A6" s="4" t="s">
        <v>47</v>
      </c>
      <c r="B6" s="5" t="n">
        <v>212000</v>
      </c>
      <c r="C6" s="5" t="n">
        <v>109000</v>
      </c>
    </row>
    <row r="7" spans="1:3">
      <c r="A7" s="4" t="s">
        <v>48</v>
      </c>
      <c r="B7" s="5" t="n">
        <v>6737000</v>
      </c>
      <c r="C7" s="5" t="n">
        <v>10637000</v>
      </c>
    </row>
    <row r="8" spans="1:3">
      <c r="A8" s="4" t="s">
        <v>49</v>
      </c>
      <c r="B8" s="5" t="n">
        <v>2516000</v>
      </c>
      <c r="C8" s="5" t="n">
        <v>3491000</v>
      </c>
    </row>
    <row r="9" spans="1:3">
      <c r="A9" s="4" t="s">
        <v>50</v>
      </c>
      <c r="B9" s="5" t="n">
        <v>903000</v>
      </c>
      <c r="C9" s="5" t="n">
        <v>990000</v>
      </c>
    </row>
    <row r="10" spans="1:3">
      <c r="A10" s="4" t="s">
        <v>51</v>
      </c>
      <c r="B10" s="5" t="n">
        <v>69000</v>
      </c>
      <c r="C10" s="5" t="n">
        <v>96000</v>
      </c>
    </row>
    <row r="11" spans="1:3">
      <c r="A11" s="4" t="s">
        <v>52</v>
      </c>
      <c r="B11" s="5" t="n">
        <v>10225000</v>
      </c>
      <c r="C11" s="5" t="n">
        <v>15214000</v>
      </c>
    </row>
    <row r="12" spans="1:3">
      <c r="A12" s="3" t="s">
        <v>53</v>
      </c>
    </row>
    <row r="13" spans="1:3">
      <c r="A13" s="4" t="s">
        <v>54</v>
      </c>
      <c r="B13" s="5" t="n">
        <v>195000</v>
      </c>
      <c r="C13" s="5" t="n">
        <v>336000</v>
      </c>
    </row>
    <row r="14" spans="1:3">
      <c r="A14" s="4" t="s">
        <v>55</v>
      </c>
      <c r="B14" s="5" t="n">
        <v>532000</v>
      </c>
      <c r="C14" s="5" t="n">
        <v>608000</v>
      </c>
    </row>
    <row r="15" spans="1:3">
      <c r="A15" s="4" t="s">
        <v>56</v>
      </c>
      <c r="B15" s="5" t="n">
        <v>727000</v>
      </c>
      <c r="C15" s="5" t="n">
        <v>944000</v>
      </c>
    </row>
    <row r="16" spans="1:3">
      <c r="A16" s="4" t="s">
        <v>57</v>
      </c>
      <c r="B16" s="5" t="n">
        <v>169000</v>
      </c>
      <c r="C16" s="5" t="n">
        <v>172000</v>
      </c>
    </row>
    <row r="17" spans="1:3">
      <c r="A17" s="4" t="s">
        <v>58</v>
      </c>
      <c r="B17" s="5" t="n">
        <v>896000</v>
      </c>
      <c r="C17" s="5" t="n">
        <v>1116000</v>
      </c>
    </row>
    <row r="18" spans="1:3">
      <c r="A18" s="4" t="s">
        <v>59</v>
      </c>
      <c r="B18" s="4" t="s">
        <v>60</v>
      </c>
      <c r="C18" s="4" t="s">
        <v>60</v>
      </c>
    </row>
    <row r="19" spans="1:3">
      <c r="A19" s="3" t="s">
        <v>61</v>
      </c>
    </row>
    <row r="20" spans="1:3">
      <c r="A20" s="4" t="s">
        <v>62</v>
      </c>
      <c r="B20" s="4" t="s">
        <v>60</v>
      </c>
      <c r="C20" s="4" t="s">
        <v>60</v>
      </c>
    </row>
    <row r="21" spans="1:3">
      <c r="A21" s="4" t="s">
        <v>63</v>
      </c>
      <c r="B21" s="5" t="n">
        <v>11000</v>
      </c>
      <c r="C21" s="5" t="n">
        <v>7000</v>
      </c>
    </row>
    <row r="22" spans="1:3">
      <c r="A22" s="4" t="s">
        <v>64</v>
      </c>
      <c r="B22" s="5" t="n">
        <v>316574000</v>
      </c>
      <c r="C22" s="5" t="n">
        <v>316177000</v>
      </c>
    </row>
    <row r="23" spans="1:3">
      <c r="A23" s="4" t="s">
        <v>65</v>
      </c>
      <c r="B23" s="5" t="n">
        <v>-307256000</v>
      </c>
      <c r="C23" s="5" t="n">
        <v>-302086000</v>
      </c>
    </row>
    <row r="24" spans="1:3">
      <c r="A24" s="4" t="s">
        <v>66</v>
      </c>
      <c r="B24" s="5" t="n">
        <v>9329000</v>
      </c>
      <c r="C24" s="5" t="n">
        <v>14098000</v>
      </c>
    </row>
    <row r="25" spans="1:3">
      <c r="A25" s="4" t="s">
        <v>67</v>
      </c>
      <c r="B25" s="7" t="n">
        <v>10225000</v>
      </c>
      <c r="C25" s="7" t="n">
        <v>152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9"/>
    <col customWidth="1" max="5" min="5" width="21"/>
  </cols>
  <sheetData>
    <row r="1" spans="1:5">
      <c r="A1" s="1" t="s">
        <v>386</v>
      </c>
      <c r="B1" s="2" t="s">
        <v>25</v>
      </c>
      <c r="D1" s="2" t="s">
        <v>1</v>
      </c>
    </row>
    <row r="2" spans="1:5">
      <c r="B2" s="2" t="s">
        <v>387</v>
      </c>
      <c r="C2" s="2" t="s">
        <v>209</v>
      </c>
      <c r="D2" s="2" t="s">
        <v>388</v>
      </c>
      <c r="E2" s="2" t="s">
        <v>209</v>
      </c>
    </row>
    <row r="3" spans="1:5">
      <c r="A3" s="3" t="s">
        <v>389</v>
      </c>
    </row>
    <row r="4" spans="1:5">
      <c r="A4" s="4" t="s">
        <v>390</v>
      </c>
      <c r="B4" s="7" t="n">
        <v>74000</v>
      </c>
      <c r="C4" s="7" t="n">
        <v>167000</v>
      </c>
      <c r="D4" s="7" t="n">
        <v>199000</v>
      </c>
      <c r="E4" s="7" t="n">
        <v>319000</v>
      </c>
    </row>
    <row r="5" spans="1:5">
      <c r="A5" s="4" t="s">
        <v>391</v>
      </c>
      <c r="D5" s="4" t="s">
        <v>392</v>
      </c>
    </row>
    <row r="6" spans="1:5">
      <c r="A6" s="4" t="s">
        <v>393</v>
      </c>
      <c r="D6" s="4" t="s">
        <v>394</v>
      </c>
    </row>
    <row r="7" spans="1:5">
      <c r="A7" s="4" t="s">
        <v>395</v>
      </c>
      <c r="B7" s="7" t="n">
        <v>11000</v>
      </c>
      <c r="C7" s="7" t="n">
        <v>11000</v>
      </c>
      <c r="D7" s="7" t="n">
        <v>23000</v>
      </c>
      <c r="E7" s="7" t="n">
        <v>23000</v>
      </c>
    </row>
    <row r="8" spans="1:5">
      <c r="A8" s="4" t="s">
        <v>396</v>
      </c>
    </row>
    <row r="9" spans="1:5">
      <c r="A9" s="3" t="s">
        <v>389</v>
      </c>
    </row>
    <row r="10" spans="1:5">
      <c r="A10" s="4" t="s">
        <v>397</v>
      </c>
      <c r="D10" s="4" t="s">
        <v>398</v>
      </c>
    </row>
    <row r="11" spans="1:5">
      <c r="A11" s="4" t="s">
        <v>399</v>
      </c>
      <c r="D11" s="4" t="s">
        <v>223</v>
      </c>
    </row>
    <row r="12" spans="1:5">
      <c r="A12" s="4" t="s">
        <v>400</v>
      </c>
      <c r="D12" s="5" t="n">
        <v>1</v>
      </c>
    </row>
    <row r="13" spans="1:5">
      <c r="A13" s="4" t="s">
        <v>401</v>
      </c>
    </row>
    <row r="14" spans="1:5">
      <c r="A14" s="3" t="s">
        <v>389</v>
      </c>
    </row>
    <row r="15" spans="1:5">
      <c r="A15" s="4" t="s">
        <v>402</v>
      </c>
      <c r="D15" s="5" t="n">
        <v>2017</v>
      </c>
    </row>
    <row r="16" spans="1:5">
      <c r="A16" s="4" t="s">
        <v>403</v>
      </c>
    </row>
    <row r="17" spans="1:5">
      <c r="A17" s="3" t="s">
        <v>389</v>
      </c>
    </row>
    <row r="18" spans="1:5">
      <c r="A18" s="4" t="s">
        <v>402</v>
      </c>
      <c r="D18" s="5" t="n">
        <v>20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87</v>
      </c>
    </row>
    <row r="2" spans="1:2">
      <c r="A2" s="3" t="s">
        <v>405</v>
      </c>
    </row>
    <row r="3" spans="1:2">
      <c r="A3" s="4" t="s">
        <v>406</v>
      </c>
      <c r="B3" s="7" t="n">
        <v>0</v>
      </c>
    </row>
    <row r="4" spans="1:2">
      <c r="A4" s="5" t="n">
        <v>2018</v>
      </c>
      <c r="B4" s="5" t="n">
        <v>45000</v>
      </c>
    </row>
    <row r="5" spans="1:2">
      <c r="A5" s="5" t="n">
        <v>2019</v>
      </c>
      <c r="B5" s="5" t="n">
        <v>0</v>
      </c>
    </row>
    <row r="6" spans="1:2">
      <c r="A6" s="5" t="n">
        <v>2020</v>
      </c>
      <c r="B6" s="5" t="n">
        <v>0</v>
      </c>
    </row>
    <row r="7" spans="1:2">
      <c r="A7" s="5" t="n">
        <v>2021</v>
      </c>
      <c r="B7" s="5" t="n">
        <v>0</v>
      </c>
    </row>
    <row r="8" spans="1:2">
      <c r="A8" s="4" t="s">
        <v>407</v>
      </c>
      <c r="B8" s="5" t="n">
        <v>0</v>
      </c>
    </row>
    <row r="9" spans="1:2">
      <c r="A9" s="4" t="s">
        <v>408</v>
      </c>
      <c r="B9" s="5" t="n">
        <v>45000</v>
      </c>
    </row>
    <row r="10" spans="1:2">
      <c r="A10" s="4" t="s">
        <v>406</v>
      </c>
      <c r="B10" s="5" t="n">
        <v>440000</v>
      </c>
    </row>
    <row r="11" spans="1:2">
      <c r="A11" s="5" t="n">
        <v>2018</v>
      </c>
      <c r="B11" s="5" t="n">
        <v>895000</v>
      </c>
    </row>
    <row r="12" spans="1:2">
      <c r="A12" s="5" t="n">
        <v>2019</v>
      </c>
      <c r="B12" s="5" t="n">
        <v>904000</v>
      </c>
    </row>
    <row r="13" spans="1:2">
      <c r="A13" s="5" t="n">
        <v>2020</v>
      </c>
      <c r="B13" s="5" t="n">
        <v>221000</v>
      </c>
    </row>
    <row r="14" spans="1:2">
      <c r="A14" s="5" t="n">
        <v>2021</v>
      </c>
      <c r="B14" s="5" t="n">
        <v>0</v>
      </c>
    </row>
    <row r="15" spans="1:2">
      <c r="A15" s="4" t="s">
        <v>407</v>
      </c>
      <c r="B15" s="5" t="n">
        <v>0</v>
      </c>
    </row>
    <row r="16" spans="1:2">
      <c r="A16" s="4" t="s">
        <v>408</v>
      </c>
      <c r="B16" s="7" t="n">
        <v>24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2</v>
      </c>
    </row>
    <row r="2" spans="1:3">
      <c r="A2" s="3" t="s">
        <v>410</v>
      </c>
    </row>
    <row r="3" spans="1:3">
      <c r="A3" s="4" t="s">
        <v>411</v>
      </c>
      <c r="B3" s="7" t="n">
        <v>5000</v>
      </c>
      <c r="C3" s="7" t="n">
        <v>13000</v>
      </c>
    </row>
    <row r="4" spans="1:3">
      <c r="A4" s="4" t="s">
        <v>412</v>
      </c>
      <c r="B4" s="7" t="n">
        <v>-5000</v>
      </c>
      <c r="C4" s="5" t="n">
        <v>-5000</v>
      </c>
    </row>
    <row r="5" spans="1:3">
      <c r="A5" s="4" t="s">
        <v>45</v>
      </c>
      <c r="C5" s="7" t="n">
        <v>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2</v>
      </c>
    </row>
    <row r="2" spans="1:3">
      <c r="A2" s="3" t="s">
        <v>414</v>
      </c>
    </row>
    <row r="3" spans="1:3">
      <c r="A3" s="4" t="s">
        <v>415</v>
      </c>
      <c r="B3" s="7" t="n">
        <v>63000</v>
      </c>
      <c r="C3" s="7" t="n">
        <v>68000</v>
      </c>
    </row>
    <row r="4" spans="1:3">
      <c r="A4" s="4" t="s">
        <v>416</v>
      </c>
      <c r="B4" s="7" t="n">
        <v>63000</v>
      </c>
      <c r="C4" s="7" t="n">
        <v>6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2</v>
      </c>
    </row>
    <row r="2" spans="1:3">
      <c r="A2" s="3" t="s">
        <v>418</v>
      </c>
    </row>
    <row r="3" spans="1:3">
      <c r="A3" s="4" t="s">
        <v>419</v>
      </c>
      <c r="B3" s="7" t="n">
        <v>12879000</v>
      </c>
      <c r="C3" s="7" t="n">
        <v>12841000</v>
      </c>
    </row>
    <row r="4" spans="1:3">
      <c r="A4" s="4" t="s">
        <v>420</v>
      </c>
      <c r="B4" s="5" t="n">
        <v>-10363000</v>
      </c>
      <c r="C4" s="5" t="n">
        <v>-9350000</v>
      </c>
    </row>
    <row r="5" spans="1:3">
      <c r="A5" s="4" t="s">
        <v>421</v>
      </c>
      <c r="B5" s="5" t="n">
        <v>2516000</v>
      </c>
      <c r="C5" s="5" t="n">
        <v>3491000</v>
      </c>
    </row>
    <row r="6" spans="1:3">
      <c r="A6" s="4" t="s">
        <v>422</v>
      </c>
    </row>
    <row r="7" spans="1:3">
      <c r="A7" s="3" t="s">
        <v>418</v>
      </c>
    </row>
    <row r="8" spans="1:3">
      <c r="A8" s="4" t="s">
        <v>419</v>
      </c>
      <c r="B8" s="5" t="n">
        <v>11609000</v>
      </c>
      <c r="C8" s="5" t="n">
        <v>11571000</v>
      </c>
    </row>
    <row r="9" spans="1:3">
      <c r="A9" s="4" t="s">
        <v>423</v>
      </c>
    </row>
    <row r="10" spans="1:3">
      <c r="A10" s="3" t="s">
        <v>418</v>
      </c>
    </row>
    <row r="11" spans="1:3">
      <c r="A11" s="4" t="s">
        <v>419</v>
      </c>
      <c r="B11" s="5" t="n">
        <v>1065000</v>
      </c>
      <c r="C11" s="5" t="n">
        <v>1065000</v>
      </c>
    </row>
    <row r="12" spans="1:3">
      <c r="A12" s="4" t="s">
        <v>232</v>
      </c>
    </row>
    <row r="13" spans="1:3">
      <c r="A13" s="3" t="s">
        <v>418</v>
      </c>
    </row>
    <row r="14" spans="1:3">
      <c r="A14" s="4" t="s">
        <v>419</v>
      </c>
      <c r="B14" s="7" t="n">
        <v>205000</v>
      </c>
      <c r="C14" s="7" t="n">
        <v>20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5</v>
      </c>
      <c r="D1" s="2" t="s">
        <v>1</v>
      </c>
    </row>
    <row r="2" spans="1:5">
      <c r="B2" s="2" t="s">
        <v>2</v>
      </c>
      <c r="C2" s="2" t="s">
        <v>26</v>
      </c>
      <c r="D2" s="2" t="s">
        <v>2</v>
      </c>
      <c r="E2" s="2" t="s">
        <v>26</v>
      </c>
    </row>
    <row r="3" spans="1:5">
      <c r="A3" s="3" t="s">
        <v>425</v>
      </c>
    </row>
    <row r="4" spans="1:5">
      <c r="A4" s="4" t="s">
        <v>426</v>
      </c>
      <c r="B4" s="7" t="n">
        <v>451000</v>
      </c>
      <c r="C4" s="7" t="n">
        <v>559000</v>
      </c>
      <c r="D4" s="7" t="n">
        <v>1000000</v>
      </c>
      <c r="E4" s="7" t="n">
        <v>1100000</v>
      </c>
    </row>
    <row r="5" spans="1:5">
      <c r="A5" s="4" t="s">
        <v>427</v>
      </c>
      <c r="B5" s="5" t="n">
        <v>9000</v>
      </c>
      <c r="C5" s="7" t="n">
        <v>19000</v>
      </c>
      <c r="D5" s="5" t="n">
        <v>15000</v>
      </c>
      <c r="E5" s="7" t="n">
        <v>38000</v>
      </c>
    </row>
    <row r="6" spans="1:5">
      <c r="A6" s="4" t="s">
        <v>428</v>
      </c>
      <c r="B6" s="5" t="n">
        <v>15000</v>
      </c>
      <c r="D6" s="5" t="n">
        <v>15000</v>
      </c>
    </row>
    <row r="7" spans="1:5">
      <c r="A7" s="4" t="s">
        <v>429</v>
      </c>
      <c r="B7" s="5" t="n">
        <v>40000</v>
      </c>
      <c r="D7" s="5" t="n">
        <v>40000</v>
      </c>
    </row>
    <row r="8" spans="1:5">
      <c r="A8" s="4" t="s">
        <v>430</v>
      </c>
      <c r="B8" s="7" t="n">
        <v>40000</v>
      </c>
      <c r="D8" s="7" t="n">
        <v>4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2</v>
      </c>
    </row>
    <row r="2" spans="1:3">
      <c r="A2" s="3" t="s">
        <v>432</v>
      </c>
    </row>
    <row r="3" spans="1:3">
      <c r="A3" s="4" t="s">
        <v>433</v>
      </c>
      <c r="B3" s="7" t="n">
        <v>-963000</v>
      </c>
      <c r="C3" s="7" t="n">
        <v>-948000</v>
      </c>
    </row>
    <row r="4" spans="1:3">
      <c r="A4" s="4" t="s">
        <v>434</v>
      </c>
      <c r="B4" s="5" t="n">
        <v>903000</v>
      </c>
      <c r="C4" s="5" t="n">
        <v>990000</v>
      </c>
    </row>
    <row r="5" spans="1:3">
      <c r="A5" s="4" t="s">
        <v>435</v>
      </c>
    </row>
    <row r="6" spans="1:3">
      <c r="A6" s="3" t="s">
        <v>432</v>
      </c>
    </row>
    <row r="7" spans="1:3">
      <c r="A7" s="4" t="s">
        <v>436</v>
      </c>
      <c r="B7" s="5" t="n">
        <v>261000</v>
      </c>
      <c r="C7" s="5" t="n">
        <v>566000</v>
      </c>
    </row>
    <row r="8" spans="1:3">
      <c r="A8" s="4" t="s">
        <v>437</v>
      </c>
    </row>
    <row r="9" spans="1:3">
      <c r="A9" s="3" t="s">
        <v>432</v>
      </c>
    </row>
    <row r="10" spans="1:3">
      <c r="A10" s="4" t="s">
        <v>436</v>
      </c>
      <c r="B10" s="5" t="n">
        <v>1605000</v>
      </c>
      <c r="C10" s="5" t="n">
        <v>1372000</v>
      </c>
    </row>
    <row r="11" spans="1:3">
      <c r="A11" s="4" t="s">
        <v>433</v>
      </c>
      <c r="B11" s="5" t="n">
        <v>-963000</v>
      </c>
      <c r="C11" s="5" t="n">
        <v>-948000</v>
      </c>
    </row>
    <row r="12" spans="1:3">
      <c r="A12" s="4" t="s">
        <v>434</v>
      </c>
      <c r="B12" s="7" t="n">
        <v>642000</v>
      </c>
      <c r="C12" s="7" t="n">
        <v>42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42</v>
      </c>
      <c r="D1" s="2" t="s">
        <v>26</v>
      </c>
      <c r="E1" s="2" t="s">
        <v>439</v>
      </c>
    </row>
    <row r="2" spans="1:5">
      <c r="A2" s="3" t="s">
        <v>440</v>
      </c>
    </row>
    <row r="3" spans="1:5">
      <c r="A3" s="4" t="s">
        <v>441</v>
      </c>
      <c r="B3" s="7" t="n">
        <v>99000</v>
      </c>
      <c r="C3" s="7" t="n">
        <v>105000</v>
      </c>
    </row>
    <row r="4" spans="1:5">
      <c r="A4" s="4" t="s">
        <v>442</v>
      </c>
      <c r="B4" s="5" t="n">
        <v>178000</v>
      </c>
      <c r="C4" s="5" t="n">
        <v>144000</v>
      </c>
    </row>
    <row r="5" spans="1:5">
      <c r="A5" s="4" t="s">
        <v>443</v>
      </c>
      <c r="B5" s="5" t="n">
        <v>37000</v>
      </c>
      <c r="C5" s="5" t="n">
        <v>17000</v>
      </c>
    </row>
    <row r="6" spans="1:5">
      <c r="A6" s="4" t="s">
        <v>444</v>
      </c>
      <c r="B6" s="5" t="n">
        <v>8000</v>
      </c>
      <c r="C6" s="5" t="n">
        <v>8000</v>
      </c>
      <c r="D6" s="7" t="n">
        <v>8000</v>
      </c>
      <c r="E6" s="7" t="n">
        <v>23000</v>
      </c>
    </row>
    <row r="7" spans="1:5">
      <c r="A7" s="4" t="s">
        <v>445</v>
      </c>
      <c r="B7" s="5" t="n">
        <v>42000</v>
      </c>
      <c r="C7" s="5" t="n">
        <v>37000</v>
      </c>
    </row>
    <row r="8" spans="1:5">
      <c r="A8" s="4" t="s">
        <v>446</v>
      </c>
      <c r="B8" s="5" t="n">
        <v>218000</v>
      </c>
      <c r="C8" s="5" t="n">
        <v>342000</v>
      </c>
    </row>
    <row r="9" spans="1:5">
      <c r="A9" s="4" t="s">
        <v>447</v>
      </c>
      <c r="B9" s="5" t="n">
        <v>119000</v>
      </c>
      <c r="C9" s="5" t="n">
        <v>127000</v>
      </c>
    </row>
    <row r="10" spans="1:5">
      <c r="A10" s="4" t="s">
        <v>382</v>
      </c>
      <c r="B10" s="5" t="n">
        <v>701000</v>
      </c>
      <c r="C10" s="5" t="n">
        <v>780000</v>
      </c>
    </row>
    <row r="11" spans="1:5">
      <c r="A11" s="4" t="s">
        <v>448</v>
      </c>
      <c r="B11" s="5" t="n">
        <v>-532000</v>
      </c>
      <c r="C11" s="5" t="n">
        <v>-608000</v>
      </c>
    </row>
    <row r="12" spans="1:5">
      <c r="A12" s="4" t="s">
        <v>449</v>
      </c>
      <c r="B12" s="5" t="n">
        <v>169000</v>
      </c>
      <c r="C12" s="5" t="n">
        <v>172000</v>
      </c>
    </row>
    <row r="13" spans="1:5">
      <c r="A13" s="4" t="s">
        <v>382</v>
      </c>
      <c r="B13" s="7" t="n">
        <v>701000</v>
      </c>
      <c r="C13" s="7" t="n">
        <v>7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6</v>
      </c>
    </row>
    <row r="3" spans="1:3">
      <c r="A3" s="3" t="s">
        <v>451</v>
      </c>
    </row>
    <row r="4" spans="1:3">
      <c r="A4" s="4" t="s">
        <v>257</v>
      </c>
      <c r="B4" s="7" t="n">
        <v>8000</v>
      </c>
      <c r="C4" s="7" t="n">
        <v>23000</v>
      </c>
    </row>
    <row r="5" spans="1:3">
      <c r="A5" s="4" t="s">
        <v>452</v>
      </c>
      <c r="B5" s="5" t="n">
        <v>0</v>
      </c>
      <c r="C5" s="5" t="n">
        <v>0</v>
      </c>
    </row>
    <row r="6" spans="1:3">
      <c r="A6" s="4" t="s">
        <v>453</v>
      </c>
      <c r="C6" s="5" t="n">
        <v>-15000</v>
      </c>
    </row>
    <row r="7" spans="1:3">
      <c r="A7" s="4" t="s">
        <v>260</v>
      </c>
      <c r="B7" s="7" t="n">
        <v>8000</v>
      </c>
      <c r="C7" s="7"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42</v>
      </c>
    </row>
    <row r="2" spans="1:3">
      <c r="A2" s="3" t="s">
        <v>69</v>
      </c>
    </row>
    <row r="3" spans="1:3">
      <c r="A3" s="4" t="s">
        <v>70</v>
      </c>
      <c r="B3" s="7" t="n">
        <v>10363000</v>
      </c>
      <c r="C3" s="7" t="n">
        <v>9350000</v>
      </c>
    </row>
    <row r="4" spans="1:3">
      <c r="A4" s="4" t="s">
        <v>71</v>
      </c>
      <c r="B4" s="7" t="n">
        <v>963000</v>
      </c>
      <c r="C4" s="7" t="n">
        <v>948000</v>
      </c>
    </row>
    <row r="5" spans="1:3">
      <c r="A5" s="4" t="s">
        <v>72</v>
      </c>
      <c r="B5" s="9" t="n">
        <v>0.001</v>
      </c>
      <c r="C5" s="9" t="n">
        <v>0.001</v>
      </c>
    </row>
    <row r="6" spans="1:3">
      <c r="A6" s="4" t="s">
        <v>73</v>
      </c>
      <c r="B6" s="5" t="n">
        <v>2000000</v>
      </c>
      <c r="C6" s="5" t="n">
        <v>2000000</v>
      </c>
    </row>
    <row r="7" spans="1:3">
      <c r="A7" s="4" t="s">
        <v>74</v>
      </c>
      <c r="B7" s="5" t="n">
        <v>328925</v>
      </c>
      <c r="C7" s="5" t="n">
        <v>333767</v>
      </c>
    </row>
    <row r="8" spans="1:3">
      <c r="A8" s="4" t="s">
        <v>75</v>
      </c>
      <c r="B8" s="5" t="n">
        <v>328925</v>
      </c>
      <c r="C8" s="5" t="n">
        <v>333767</v>
      </c>
    </row>
    <row r="9" spans="1:3">
      <c r="A9" s="4" t="s">
        <v>76</v>
      </c>
      <c r="B9" s="9" t="n">
        <v>0.001</v>
      </c>
      <c r="C9" s="9" t="n">
        <v>0.001</v>
      </c>
    </row>
    <row r="10" spans="1:3">
      <c r="A10" s="4" t="s">
        <v>77</v>
      </c>
      <c r="B10" s="5" t="n">
        <v>250000000</v>
      </c>
      <c r="C10" s="5" t="n">
        <v>250000000</v>
      </c>
    </row>
    <row r="11" spans="1:3">
      <c r="A11" s="4" t="s">
        <v>78</v>
      </c>
      <c r="B11" s="5" t="n">
        <v>10724261</v>
      </c>
      <c r="C11" s="5" t="n">
        <v>7353714</v>
      </c>
    </row>
    <row r="12" spans="1:3">
      <c r="A12" s="4" t="s">
        <v>79</v>
      </c>
      <c r="B12" s="5" t="n">
        <v>10724261</v>
      </c>
      <c r="C12" s="5" t="n">
        <v>7353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26</v>
      </c>
    </row>
    <row r="3" spans="1:3">
      <c r="A3" s="3" t="s">
        <v>81</v>
      </c>
    </row>
    <row r="4" spans="1:3">
      <c r="A4" s="4" t="s">
        <v>38</v>
      </c>
      <c r="B4" s="7" t="n">
        <v>-5170000</v>
      </c>
      <c r="C4" s="7" t="n">
        <v>-5708000</v>
      </c>
    </row>
    <row r="5" spans="1:3">
      <c r="A5" s="3" t="s">
        <v>82</v>
      </c>
    </row>
    <row r="6" spans="1:3">
      <c r="A6" s="4" t="s">
        <v>83</v>
      </c>
      <c r="B6" s="5" t="n">
        <v>1028000</v>
      </c>
      <c r="C6" s="5" t="n">
        <v>1157000</v>
      </c>
    </row>
    <row r="7" spans="1:3">
      <c r="A7" s="4" t="s">
        <v>84</v>
      </c>
      <c r="B7" s="5" t="n">
        <v>201000</v>
      </c>
      <c r="C7" s="5" t="n">
        <v>519000</v>
      </c>
    </row>
    <row r="8" spans="1:3">
      <c r="A8" s="4" t="s">
        <v>36</v>
      </c>
      <c r="B8" s="5" t="n">
        <v>-8000</v>
      </c>
      <c r="C8" s="5" t="n">
        <v>-21000</v>
      </c>
    </row>
    <row r="9" spans="1:3">
      <c r="A9" s="3" t="s">
        <v>85</v>
      </c>
    </row>
    <row r="10" spans="1:3">
      <c r="A10" s="4" t="s">
        <v>86</v>
      </c>
      <c r="B10" s="5" t="n">
        <v>9000</v>
      </c>
      <c r="C10" s="5" t="n">
        <v>22000</v>
      </c>
    </row>
    <row r="11" spans="1:3">
      <c r="A11" s="4" t="s">
        <v>87</v>
      </c>
      <c r="B11" s="5" t="n">
        <v>6000</v>
      </c>
      <c r="C11" s="5" t="n">
        <v>59000</v>
      </c>
    </row>
    <row r="12" spans="1:3">
      <c r="A12" s="4" t="s">
        <v>47</v>
      </c>
      <c r="B12" s="5" t="n">
        <v>-103000</v>
      </c>
      <c r="C12" s="5" t="n">
        <v>-61000</v>
      </c>
    </row>
    <row r="13" spans="1:3">
      <c r="A13" s="4" t="s">
        <v>88</v>
      </c>
      <c r="B13" s="5" t="n">
        <v>71000</v>
      </c>
      <c r="C13" s="5" t="n">
        <v>-94000</v>
      </c>
    </row>
    <row r="14" spans="1:3">
      <c r="A14" s="4" t="s">
        <v>51</v>
      </c>
      <c r="B14" s="5" t="n">
        <v>27000</v>
      </c>
      <c r="C14" s="5" t="n">
        <v>30000</v>
      </c>
    </row>
    <row r="15" spans="1:3">
      <c r="A15" s="4" t="s">
        <v>89</v>
      </c>
      <c r="B15" s="5" t="n">
        <v>-212000</v>
      </c>
      <c r="C15" s="5" t="n">
        <v>3000</v>
      </c>
    </row>
    <row r="16" spans="1:3">
      <c r="A16" s="4" t="s">
        <v>90</v>
      </c>
      <c r="B16" s="5" t="n">
        <v>-4151000</v>
      </c>
      <c r="C16" s="5" t="n">
        <v>-4052000</v>
      </c>
    </row>
    <row r="17" spans="1:3">
      <c r="A17" s="3" t="s">
        <v>91</v>
      </c>
    </row>
    <row r="18" spans="1:3">
      <c r="A18" s="4" t="s">
        <v>92</v>
      </c>
      <c r="B18" s="5" t="n">
        <v>-39000</v>
      </c>
    </row>
    <row r="19" spans="1:3">
      <c r="A19" s="4" t="s">
        <v>93</v>
      </c>
      <c r="B19" s="5" t="n">
        <v>-39000</v>
      </c>
    </row>
    <row r="20" spans="1:3">
      <c r="A20" s="3" t="s">
        <v>94</v>
      </c>
    </row>
    <row r="21" spans="1:3">
      <c r="A21" s="4" t="s">
        <v>95</v>
      </c>
      <c r="B21" s="5" t="n">
        <v>200000</v>
      </c>
    </row>
    <row r="22" spans="1:3">
      <c r="A22" s="4" t="s">
        <v>96</v>
      </c>
      <c r="B22" s="5" t="n">
        <v>200000</v>
      </c>
    </row>
    <row r="23" spans="1:3">
      <c r="A23" s="4" t="s">
        <v>97</v>
      </c>
      <c r="B23" s="5" t="n">
        <v>-3990000</v>
      </c>
      <c r="C23" s="5" t="n">
        <v>-4052000</v>
      </c>
    </row>
    <row r="24" spans="1:3">
      <c r="A24" s="4" t="s">
        <v>98</v>
      </c>
      <c r="B24" s="5" t="n">
        <v>10452000</v>
      </c>
      <c r="C24" s="5" t="n">
        <v>7469000</v>
      </c>
    </row>
    <row r="25" spans="1:3">
      <c r="A25" s="4" t="s">
        <v>99</v>
      </c>
      <c r="B25" s="7" t="n">
        <v>6462000</v>
      </c>
      <c r="C25" s="7" t="n">
        <v>341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5:10Z</dcterms:created>
  <dcterms:modified xmlns:dcterms="http://purl.org/dc/terms/" xmlns:xsi="http://www.w3.org/2001/XMLSchema-instance" xsi:type="dcterms:W3CDTF">2017-08-14T16:55:10Z</dcterms:modified>
</cp:coreProperties>
</file>